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MANAGEMENT PLANS" sheetId="10" r:id="rId10"/>
    <s:sheet name="ACCOUNTS PAYABLE AND ACCRUED EX" sheetId="11" r:id="rId11"/>
    <s:sheet name="10% SECURED CONVERTIBLE PROMISS" sheetId="12" r:id="rId12"/>
    <s:sheet name="3.5% SECURED CONVERTIBLE PROMIS" sheetId="13" r:id="rId13"/>
    <s:sheet name="NOTES PAYABLE - STOCKHOLDERS" sheetId="14" r:id="rId14"/>
    <s:sheet name="LOANS PAYABLE" sheetId="15" r:id="rId15"/>
    <s:sheet name="INCOME TAXES" sheetId="16" r:id="rId16"/>
    <s:sheet name="CONVERTIBLE PREFERRED STOCK" sheetId="17" r:id="rId17"/>
    <s:sheet name="STOCKHOLDERS' EQUITY" sheetId="18" r:id="rId18"/>
    <s:sheet name="STOCK OPTIONS AND WARRANTS" sheetId="19" r:id="rId19"/>
    <s:sheet name="OPERATING LEASES" sheetId="20" r:id="rId20"/>
    <s:sheet name="RELATED PARTY TRANSACTIONS" sheetId="21" r:id="rId21"/>
    <s:sheet name="SUBSEQUENT EVENTS" sheetId="22" r:id="rId22"/>
    <s:sheet name="SUMMARY OF SIGNIFICANT ACCOUN23" sheetId="23" r:id="rId23"/>
    <s:sheet name="STOCK OPTIONS AND WARRANTS (Tab" sheetId="24" r:id="rId24"/>
    <s:sheet name="SUMMARY OF SIGNIFICANT ACCOUN25" sheetId="25" r:id="rId25"/>
    <s:sheet name="MANAGEMENT PLANS (Details)" sheetId="26" r:id="rId26"/>
    <s:sheet name="ACCOUNTS PAYABLE AND ACCRUED 27" sheetId="27" r:id="rId27"/>
    <s:sheet name="10% CONVERTIBLE PROMISSORY NOTE" sheetId="28" r:id="rId28"/>
    <s:sheet name="3.5% SECURED CONVERTIBLE PROM29" sheetId="29" r:id="rId29"/>
    <s:sheet name="NOTES PAYABLE - STOCKHOLDERS (D" sheetId="30" r:id="rId30"/>
    <s:sheet name="LOANS PAYABLE (Details)" sheetId="31" r:id="rId31"/>
    <s:sheet name="INCOME TAXES (Details)" sheetId="32" r:id="rId32"/>
    <s:sheet name="CONVERTIBLE PREFERRED STOCK (De" sheetId="33" r:id="rId33"/>
    <s:sheet name="STOCKHOLDERS' EQUITY (Details)" sheetId="34" r:id="rId34"/>
    <s:sheet name="STOCK OPTIONS AND WARRANTS (Nar" sheetId="35" r:id="rId35"/>
    <s:sheet name="STOCK OPTIONS AND WARRANTS (Sch" sheetId="36" r:id="rId36"/>
    <s:sheet name="STOCK OPTIONS AND WARRANTS (S37" sheetId="37" r:id="rId37"/>
    <s:sheet name="STOCK OPTIONS AND WARRANTS (S38" sheetId="38" r:id="rId38"/>
    <s:sheet name="OPERATING LEASES (Details)" sheetId="39" r:id="rId39"/>
    <s:sheet name="RELATED PARTY TRANSACTIONS (Det"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Sep. 30, 2016</t>
  </si>
  <si>
    <t>Nov. 14, 2016</t>
  </si>
  <si>
    <t>Document And Entity Information</t>
  </si>
  <si>
    <t>Entity Registrant Name</t>
  </si>
  <si>
    <t>VIRTUAL PIGGY,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 and cash equivalents</t>
  </si>
  <si>
    <t>Accounts receivable, net of allowance of $0 and $6,293</t>
  </si>
  <si>
    <t xml:space="preserve"> </t>
  </si>
  <si>
    <t>Assets held for sale, net of accumulated depreciation of $0 and $23,174</t>
  </si>
  <si>
    <t>Prepaid expenses</t>
  </si>
  <si>
    <t>TOTAL CURRENT ASSETS</t>
  </si>
  <si>
    <t>PROPERTY AND EQUIPMENT</t>
  </si>
  <si>
    <t>Computer equipment</t>
  </si>
  <si>
    <t>Furniture and fixtures</t>
  </si>
  <si>
    <t>Gross property and equipment</t>
  </si>
  <si>
    <t>Less: accumulated depreciation</t>
  </si>
  <si>
    <t>Total property and equipment</t>
  </si>
  <si>
    <t>OTHER ASSETS</t>
  </si>
  <si>
    <t>Deposit</t>
  </si>
  <si>
    <t>Patents and trademarks, net of accumulated amortization of $123,918 and $96,282</t>
  </si>
  <si>
    <t>Total other assets</t>
  </si>
  <si>
    <t>TOTAL ASSETS</t>
  </si>
  <si>
    <t>CURRENT LIABILITIES</t>
  </si>
  <si>
    <t>Accounts payable and accrued expenses</t>
  </si>
  <si>
    <t>Accounts payable and accrued expenses - related parties</t>
  </si>
  <si>
    <t>Preferred stock dividend liability</t>
  </si>
  <si>
    <t>10% Secured convertible notes payable - stockholders</t>
  </si>
  <si>
    <t>Notes payable, net of discount of $0 and $37,482</t>
  </si>
  <si>
    <t>TOTAL CURRENT LIABILITIES</t>
  </si>
  <si>
    <t>LONG-TERM LIABILITIES</t>
  </si>
  <si>
    <t>3.5% Secured convertible notes payable - stockholders</t>
  </si>
  <si>
    <t>CONTINGENCIES</t>
  </si>
  <si>
    <t>STOCKHOLDERS' DEFICIT</t>
  </si>
  <si>
    <t>Common stock, $ .0001 par value; 230,000,000 shares authorized; 118,017,626 shares issued and outstanding at September 30, 2016 and 117,517,626 issued and outstanding at December 31, 2015</t>
  </si>
  <si>
    <t>Additional paid in capital</t>
  </si>
  <si>
    <t>Deferred compensation</t>
  </si>
  <si>
    <t>Accumulated deficit</t>
  </si>
  <si>
    <t>TOTAL LIABILITIES AND STOCKHOLDERS' DEFICIT</t>
  </si>
  <si>
    <t>Series A [Member]</t>
  </si>
  <si>
    <t>Preferred stock</t>
  </si>
  <si>
    <t>Series B [Member]</t>
  </si>
  <si>
    <t>Condensed Consolidated Balance Sheets (Parenthetical) - USD ($)</t>
  </si>
  <si>
    <t>Accounts receivable, allowance</t>
  </si>
  <si>
    <t>Assets held for sale, accumulated depreciation</t>
  </si>
  <si>
    <t>Patents and trademarks, accumulated amortization</t>
  </si>
  <si>
    <t>Notes payable, discount</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 USD ($)</t>
  </si>
  <si>
    <t>3 Months Ended</t>
  </si>
  <si>
    <t>Sep. 30, 2015</t>
  </si>
  <si>
    <t>Income Statement [Abstract]</t>
  </si>
  <si>
    <t>SALES</t>
  </si>
  <si>
    <t>OPERATING EXPENSES</t>
  </si>
  <si>
    <t>Sales and marketing</t>
  </si>
  <si>
    <t>Product development</t>
  </si>
  <si>
    <t>Integration and customer support</t>
  </si>
  <si>
    <t>General and administrative</t>
  </si>
  <si>
    <t>Strategic consulting</t>
  </si>
  <si>
    <t>Total operating expenses</t>
  </si>
  <si>
    <t>NET OPERATING LOSS</t>
  </si>
  <si>
    <t>OTHER INCOME (EXPENSE)</t>
  </si>
  <si>
    <t>Interest income</t>
  </si>
  <si>
    <t>Interest expense</t>
  </si>
  <si>
    <t>Cumulative translation adjustment upon closing of England office</t>
  </si>
  <si>
    <t>Other income</t>
  </si>
  <si>
    <t>Gain (loss) on disposition of fixed assets</t>
  </si>
  <si>
    <t>Total other income (expense)</t>
  </si>
  <si>
    <t>NET LOSS</t>
  </si>
  <si>
    <t>Less: Accrued preferred dividends</t>
  </si>
  <si>
    <t>NET LOSS ATTRIBUTABLE TO COMMON STOCKHOLDERS</t>
  </si>
  <si>
    <t>BASIC AND DILUTED NET LOSS PER COMMON SHARE</t>
  </si>
  <si>
    <t>BASIC AND DILUTED WEIGHTED AVERAGE COMMON SHARES OUTSTANDING</t>
  </si>
  <si>
    <t>Condensed Consolidated Statements of Comprehensive Loss - USD ($)</t>
  </si>
  <si>
    <t>Statement of Comprehensive Income [Abstract]</t>
  </si>
  <si>
    <t>OTHER COMPREHENSIVE INCOME</t>
  </si>
  <si>
    <t>Foreign currency translation adjustments, net of tax</t>
  </si>
  <si>
    <t>TOTAL OTHER COMPREHENSIVE INCOME, net of tax</t>
  </si>
  <si>
    <t>COMPREHENSIVE LOSS</t>
  </si>
  <si>
    <t>Condensed Consolidated Statement of Changes in Stockholders' Deficit - 9 months ended Sep. 30, 2016 - USD ($)</t>
  </si>
  <si>
    <t>Preferred Stock [Member]Series A [Member]</t>
  </si>
  <si>
    <t>Preferred Stock [Member]Series B [Member]</t>
  </si>
  <si>
    <t>Common Stock [Member]</t>
  </si>
  <si>
    <t>Additional Paid-In Capital [Member]</t>
  </si>
  <si>
    <t>Deferred Compensation [Member]</t>
  </si>
  <si>
    <t>Accumulated Deficit [Member]</t>
  </si>
  <si>
    <t>Total</t>
  </si>
  <si>
    <t>Balance at Dec. 31, 2015</t>
  </si>
  <si>
    <t>Balance, shares at Dec. 31, 2015</t>
  </si>
  <si>
    <t>Issuance of restricted common stock for services</t>
  </si>
  <si>
    <t>Issuance of restricted common stock for services, shares</t>
  </si>
  <si>
    <t>Issuance of warrants with notes payable</t>
  </si>
  <si>
    <t>Revaluation of warrants</t>
  </si>
  <si>
    <t>Fair value of options for services</t>
  </si>
  <si>
    <t>Amortization of deferred compensation</t>
  </si>
  <si>
    <t>Forfeited restricted common stock</t>
  </si>
  <si>
    <t>Accrued preferred dividends</t>
  </si>
  <si>
    <t>Net loss</t>
  </si>
  <si>
    <t>Balance at Sep. 30, 2016</t>
  </si>
  <si>
    <t>Balance, shares at Sep. 30, 2016</t>
  </si>
  <si>
    <t>Condensed Consolidated Statements of Cash Flows - USD ($)</t>
  </si>
  <si>
    <t>CASH FLOWS FROM OPERATING ACTIVITIES</t>
  </si>
  <si>
    <t>Adjustments to reconcile net loss to net cash used in operating activities</t>
  </si>
  <si>
    <t>Provision for bad debts</t>
  </si>
  <si>
    <t>Fair value of options issued in exchange for services</t>
  </si>
  <si>
    <t>Forfeiture of restricted stock</t>
  </si>
  <si>
    <t>Fair value of common stock issued in exchange for services</t>
  </si>
  <si>
    <t>Revaluation of options and warrants</t>
  </si>
  <si>
    <t>Accretion of discount on notes payable</t>
  </si>
  <si>
    <t>Depreciation and amortization</t>
  </si>
  <si>
    <t>(Gain) Loss on abandonment of patents and disposal of fixed assets</t>
  </si>
  <si>
    <t>Foreign currency translation adjustment from closing England office</t>
  </si>
  <si>
    <t>Decrease in assets</t>
  </si>
  <si>
    <t>Accounts receivable</t>
  </si>
  <si>
    <t>Deposits</t>
  </si>
  <si>
    <t>Increase in liabilities</t>
  </si>
  <si>
    <t>Deferred revenue</t>
  </si>
  <si>
    <t>Net cash used in operating activities</t>
  </si>
  <si>
    <t>CASH FLOWS FROM INVESTING ACTIVITIES</t>
  </si>
  <si>
    <t>Purchase of equipment</t>
  </si>
  <si>
    <t>Patent and trademark costs</t>
  </si>
  <si>
    <t>Net cash used in investing activities</t>
  </si>
  <si>
    <t>CASH FLOWS FROM FINANCING ACTIVITIES</t>
  </si>
  <si>
    <t>Proceeds from loans payable</t>
  </si>
  <si>
    <t>Repayment of loans payable</t>
  </si>
  <si>
    <t>Proceeds from convertible notes payable - stockholders</t>
  </si>
  <si>
    <t>Proceeds from notes payable - stockholders</t>
  </si>
  <si>
    <t>Net cash provided by financing activities</t>
  </si>
  <si>
    <t>EFFECT OF EXCHANGE RATE ON CASH</t>
  </si>
  <si>
    <t>NET INCREASE (DECREASE) IN CASH AND CASH EQUIVALENTS</t>
  </si>
  <si>
    <t>CASH AND CASH EQUIVALENTS - BEGINNING OF PERIOD</t>
  </si>
  <si>
    <t>CASH AND CASH EQUIVALENTS - END OF PERIOD</t>
  </si>
  <si>
    <t>SUPPLEMENTAL DISCLOSURE OF CASH FLOW INFORMATION:</t>
  </si>
  <si>
    <t>Cash paid during year for: Interest</t>
  </si>
  <si>
    <t>Cash paid during year for: Income taxes</t>
  </si>
  <si>
    <t>SUPPLEMENTAL DISCLOSURE OF NON-CASH FINANCING ACTIVITIES:</t>
  </si>
  <si>
    <t>Disposal of equipment in satisfaction of accounts payable</t>
  </si>
  <si>
    <t>Accrued preferred dividend</t>
  </si>
  <si>
    <t>Fair value of warrants issued as discount for note payable</t>
  </si>
  <si>
    <t>Accrued commitment fees as discount on notes payable</t>
  </si>
  <si>
    <t>Issuance of restricted common stock</t>
  </si>
  <si>
    <t>Accounts payable converted to convertible notes - stockholders</t>
  </si>
  <si>
    <t>Accrued interest and commitment fees converted to 10% secured convertible notes payable - stockholders</t>
  </si>
  <si>
    <t>Exchange of unsecured notes payable into 10% secured convertible notes payable and 3.5% secured convertible notes payable</t>
  </si>
  <si>
    <t>Condensed Consolidated Statements of Cash Flows (Parenthetical)</t>
  </si>
  <si>
    <t>Secured convertible notes payable [Member]</t>
  </si>
  <si>
    <t>Interest rate on debt</t>
  </si>
  <si>
    <t>10.00%</t>
  </si>
  <si>
    <t>3.50%</t>
  </si>
  <si>
    <t>SUMMARY OF SIGNIFICANT ACCOUNTING POLICIES</t>
  </si>
  <si>
    <t>Accounting Policies [Abstract]</t>
  </si>
  <si>
    <t>NOTE 1 – SUMMARY OF SIGNIFICANT ACCOUNTING POLICIES Nature of the Business Virtual Piggy, Inc. (the “Company”) was incorporated in the state of Delaware on February 11, 2008. The Company is a technology company that seeks to deliver an online ecommerce solution for the family. The Company’s system allows parents and their children to manage, allocate funds and track their expenditures, savings and charitable giving online. The system is designed to allow a minor to transact online without a credit card by gaining the parents’ permission ahead of time and allowing the parent to set up the rules of use. The Company’s Oink product offering was discontinued in March 2016. The Company believes that a future alternative for Virtual Piggy’s technology will revolve around the FinTech industry with a partner-first go to market model in which established payments market leaders and vertical market participants can incorporate and integrate the Company’s platform into co-branded payments solutions targeting youth and family. The Company also believes this approach will enable the Company to reduce expenses while broadening its reach. Within this affinity partner model, the Company will seek to incorporate licensing fees and customization services. This would enable the company to begin creating shareholder value above and beyond consumer transaction fees. The Company is also analyzing specific components of our technology for individual monetization as well as exploring opportunities in the Business to Business (“B2B”) realm. In addition, the Company is currently adding enhancements to the platform, to enable the platform to update itself with any new regulations that are passed, in order to reduce costs associated with manually updating the platform. This will also enable the Company to market the platform to other companies in need of a solution to comply with the Children’s Online Privacy Protection Act (“COPPA”) or other regulatory requirements. The Company’s primary strategic objective over the next 12 -18 months is to increase the value of the underlying technical assets of the Company by incorporating new essential functionality that will act as a key differentiator in the financial services market. In addition, the Company is redirecting its marketing efforts to increase its user base by entering into affinity marketing agreements with companies targeting specific user communities. This approach should greatly reduce the expense associated with direct marketing efforts. The Company’s principal office is located in Palm Beach, Florida. On December 3, 2015, Finity, Inc. was incorporated as a wholly owned subsidiary of the Company. On December 11, 2015, Finity, Inc. changed its name to Finitii, Inc. Finitii, Inc. was established as a not for profit entity for the purpose of teaching children financial literacy. Finitii, Inc. has had no operations since it was formed. Basis of Presentation The accompanying unaudited condensed consolidat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5 as filed with the SEC. Operating results for the three and nine months ended September 30, 2016 are not necessarily indicative of the results that may be expected for the year ending December 31, 2016. The accompanying condensed consolidated financial statements of Virtual Piggy, Inc. and its wholly owned subsidiary, Finitii, Inc. (collectively the “Company”), have been prepared in accordance with accounting principles generally accepted in the United States of America. All intercompany transaction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 Recently Adopted Accounting Pronouncements As of September 30, 2016 and for the period then ended, there were no recently adopted accounting pronouncements that had a material effect on the Company’s financial statements. Recently Issued Accounting Pronouncements Not Yet Adopted As of September 30, 2016, there are no recently issued accounting standards not yet adopted which would have a material effect on the Company’s financial statements through 2017.</t>
  </si>
  <si>
    <t>MANAGEMENT PLANS</t>
  </si>
  <si>
    <t>MANAGEMENT PLANS [Abstract]</t>
  </si>
  <si>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license its platform to merchants, financial institutions and others to enable them to
provide COPPA compliant services for themselves and their customers. As of November 14, 2016, the Company has a cash position of approximately $340,000. Based upon the current cash position and the Company’s planned expense run rate, management believes the Company has funds currently to finance its operations through November 2016.</t>
  </si>
  <si>
    <t>ACCOUNTS PAYABLE AND ACCRUED EXPENSES - RELATED PARTIES</t>
  </si>
  <si>
    <t>Related Party Transactions [Abstract]</t>
  </si>
  <si>
    <t>NOTE 13 – RELATED PARTY TRANSACTIONS On August 26, 2016, the Company issued $100,000 aggregate principal amount of its 3.5% Secured Convertible Promissory Notes due June 30, 2018 to a member of the Company’s Board of Directors. The Company has entered into a consulting agreement with a company owned by a more than 5% beneficial owner, at a cost of $12,500 per month. As of September 30, 2016, the Company has paid $62,663 to the consulting company. The Company has entered into a consulting agreement with the son of a company owned by a more than 5% beneficial owner, at a cost of $5,000 per month. As of September 30, 2016, the Company has paid $20,000 to this consultant. The Company has entered into a consulting agreement with the brother of the Chief Executive Officer, at a cost of $500 per week. As of September 30, 2016, the Company has paid $2,000.</t>
  </si>
  <si>
    <t>10% SECURED CONVERTIBLE PROMISSORY NOTES PAYABLE</t>
  </si>
  <si>
    <t>CONVERTIBLE NOTES PAYABLE [Abstract]</t>
  </si>
  <si>
    <t>NOTE 4 – 10% SECURED CONVERTIBLE PROMISSORY NOTES PAYABLE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were extended to March 5, 2017 with the consent of the Note holders. On May 5, 2016, the Company issued an additional $100,000 of Notes to stockholders. Of the $3,040,000 of Notes, $150,000 were exchanged for 3.5% Secured Convertible Promissory Notes on August 26, 2016 (See Note 5).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Investors and a collateral agent acting on behalf of the Investo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On August 26, 2016, the Company exchanged in total $2,029,364 principal amount of previously unsecured notes payable of $1,685,000, accounts payable of $143,793, accrued interest of $123,658 and commitment fees of $76,913, for 10% Secured Convertible Prmissory Notes, which are now due March 5, 2017. Of these notes, $460,100 were subsequently exchanged for 3.5% Secured Convertible Notes. The Notes are recorded as a current liability as of September 30, 2016, in a total amount of $4,459,264. Interest accrued on the notes was $465,489 and $225,452 as of September 30, 2016 and December 31, 2015. Interest expense related to these notes payable was $117,260 and $193,052 for the three and nine months ended September 30, 2016 and $74,104 and $151,348 for the three and nine months ended September 30, 2015.</t>
  </si>
  <si>
    <t>3.5% SECURED CONVERTIBLE PROMISSORY NOTE PAYABLE</t>
  </si>
  <si>
    <t>Secured Convertible Promissory Note Payable</t>
  </si>
  <si>
    <t>3.5% SECURED CONVERTIBLE PROMISSORY NOTES PAYABLE</t>
  </si>
  <si>
    <t>NOTE 5 – 3.5% SECURED CONVERTIBLE PROMISSORY NOTES PAYABLE On August 26, 2016, Virtual Piggy, Inc. (the “Company”), pursuant to a Securities Purchase Agreement (the “Purchase Agreement”), issued $600,000 aggregate principal amount of its 3.5% Secured Convertible Promissory Notes due June 30, 2018 (the “New Secured Notes”) to certain accredited investors (the “Investors”), The aggregate consideration provided in the New Secured Note Offering consisted of $300,000 in cash and the exchange of $300,000 outstanding principal amount of 10% Secured Convertible Promissory Notes due March 6, 2017 (the “Prior Secured Notes”) for New Secured Notes. In addition, in September 2016, the Company issued $820,200 aggregate principal amount of its 3.5% Secured Convertible Promissory Notes to certain accredited investors. The aggregate consideration provided consisted of $510,100 in cash and the exchange of $310,100 outstanding principal amount of 10% Secured Convertible Promissory Notes. The New Secured Notes are convertible by the holders, at any time, into shares of the Company’s newly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Notes are recorded as a long-term
liability as of September 30, 2016. Interest accrued on the notes was $4,766 and $0 as of September 30, 2016 and
December 31, 2015. Interest expense related to these notes payable was $4,766 for the three and nine months ended
September 30, 2016 and $0 for the three and nine months ended September 30, 2015.</t>
  </si>
  <si>
    <t>NOTES PAYABLE - STOCKHOLDERS</t>
  </si>
  <si>
    <t>Debt Disclosure [Abstract]</t>
  </si>
  <si>
    <t>NOTE 6 – NOTES PAYABLE - STOCKHOLDERS On January 15 and 19, 2016, the Company entered into agreements with two stockholders that includes notes payable in the aggregate amount of $62,500, and two-year warrants to purchase 12,500 shares of the Company’s common stock at $0.90. The notes bear interest at 10% per annum, and mature on the six month anniversary of the issuance date, or on such earlier date that (i) the Company completes the closing of a specified joint venture agreement or (ii) the Company completes the sale of at least an additional $1 million of the 10% Secured Convertible Promissory Notes. On January 29 and February 3, 2016, the Company entered into agreements with two stockholders that includes notes payable in the aggregate amount of $90,000, and two-year warrants to purchase 18,000 shares of the Company’s common stock at $0.90. The notes bear interest at 10% per annum, and mature on the six month anniversary of the issuance date, or on such earlier date that (i) the Company completes the closing of a specified joint venture agreement or (ii) the Company completes the sale of at least an additional $1 million of the 10% Secured Convertible Promissory Notes. On February 23, 2016, the Company entered into agreements with three stockholders that includes notes payable in the aggregate amount of $26,000, and two-year warrants to purchase 5,200 shares of the Company’s common stock at $0.90 per share. The notes bear interest at 10% per annum, and mature on the six month anniversary of the issuance date, or on such earlier date that (i) the Company completes the closing of a specified joint venture agreement or (ii) the Company completes the sale of at least an additional $1 million of the 10% Secured Convertible Promissory Notes. On March 2, 2016, the Company entered into an agreement with a stockholder that includes a note payable in the amount of $5,000, and two-year warrants to purchase 1,000 shares of the Company’s common stock at $0.90. The note bears interest at 10% per annum, and matures on the six month anniversary of the issuance date, or on such earlier date that (i) the Company completes the closing of a specified joint venture agreement or (ii) the Company completes the sale of at least an additional $1 million of the 10% Secured Convertible Promissory Notes. On March 4, 2016, the Company entered into an agreement with a stockholder that includes a note payable in the amount of $100,100, and two-year warrants to purchase 20,020 shares of the Company’s common stock at $0.90. The note bears interest at 10% per annum, and matures on the six month anniversary of the issuance date, or on such earlier date that (i) the Company completes the closing of a specified joint venture agreement or (ii) the Company completes the sale of at least an additional $1 million of the 10% Secured Convertible Promissory Notes. This note contains a 7.5% commitment fee, which is payable upon maturity of the note.
On March 15, 2016, the Company entered into an agreement with a stockholder that includes notes payable in the amount of $200,000, and two-year warrants to purchase 40,000 shares of the Company’s common stock at $0.90 per share. The note bears interest at 10% per annum, and matures on the six month anniversary of the issuance date, or on such earlier date that (i) the Company completes the closing of a specified joint venture agreement or (ii) the Company completes the sale of at least an additional $1 million of the 10% Secured Convertible Promissory Notes. This note contains a 7.5% commitment fee, which is payable upon maturity of the note. On April 18, 2016, the Company issued $20,000 in aggregate principal amount of unsecured Promissory Notes to two accredited investors pursuant to Promissory Note Agreements. The Investors also received two-year Warrants to purchase an aggregate of 4,000 shares of Company common stock at an exercise price of $0.90 per share. The Notes bear interest at a rate of ten percent (10%) per annum and mature on the six (6) month anniversary of the issuance date, or on such earlier date that (i) the Company completes the closing of a specified joint venture agreement or (ii) the Company completes the sale of at least an additional $1 million of 10% Secured Convertible Promissory Notes. On April 20, 2016, the Company issued $5,000 in aggregate principal amount of unsecured Promissory Notes to an accredited investor pursuant to Promissory Note Agreements. The Investors also received two-year Warrants to purchase an aggregate of 1,000 shares of Company common stock at an exercise price of $0.90 per share. The notes bear interest at a rate of ten percent (10%) per annum and mature on the six (6) month anniversary of the issuance date, or on such earlier date that (i) the Company completes the closing of a specified joint venture agreement or (ii) the Company completes the sale of at least an additional $1 million of 10% Secured Convertible Promissory Notes. On April 25, 2016, the Company issued a $50,000 principal amount unsecured Promissory Note to an accredited investor pursuant to a Promissory Note Agreement. The Investor also received two-year Warrants to purchase an aggregate of 10,000 shares of Company common stock at an exercise price of $0.90 per share. The note bears interest at a rate of ten percent (10%) per annum and matures on the six (6) month anniversary of the issuance date, or on such earlier date that (i) the Company completes the closing of a specified joint venture agreement or (ii) the Company completes the sale of at least an additional $1 million of 10% Secured Convertible Promissory Notes. On June 1, 2016, the Company issued a $50,000 principal amount unsecured Promissory Note to an accredited investor pursuant to a Promissory Note Agreement. The Investor also received two-year Warrants to purchase an aggregate of 10,000 shares of Company common stock at an exercise price of $0.90 per share. The note bears interest at a rate of ten percent (10%) per annum and matures on the six (6) month anniversary of the issuance date, or on such earlier date that (i) the Company completes the closing of a specified joint venture agreement or (ii) the Company completes the sale of at least an additional $1 million of 10% Secured Convertible Promissory Notes. On June 9, 2016, the Company issued a $50,000 principal amount unsecured Promissory Note to an accredited investor pursuant to a Promissory Note Agreement. The Investor also received two-year Warrants to purchase an aggregate of 10,000 shares of Company common stock at an exercise price of $0.90 per share. The note bears interest at a rate of ten percent (10%) per annum and matures on the six (6) month anniversary of the issuance date, or on such earlier date that (i) the Company completes the closing of a specified joint venture agreement or (ii) the Company completes the sale of at least an additional $1 million of 10% Secured Convertible Promissory Notes. All of these notes payable,
accrued interest and commitment fees were exchanged for 10% Secured Promissory Notes on August 26, 2016 (See Note 4).</t>
  </si>
  <si>
    <t>LOANS PAYABLE</t>
  </si>
  <si>
    <t>Loans Payable</t>
  </si>
  <si>
    <t>NOTE 7 – LOANS PAYABLE During the three months ended June 30, 2016, the Company received loans in the aggregate amount of $9,000. These loans hade no formal repayment terms and were not accruing interest and were repaid in full during the three months ended September 30, 2016.</t>
  </si>
  <si>
    <t>INCOME TAXES</t>
  </si>
  <si>
    <t>Income Tax Disclosure [Abstract]</t>
  </si>
  <si>
    <t>NOTE 8 – INCOME TAXES Income tax expense was $0 for the three and nine months ended September 30, 2016 and 2015. As of January 1, 2016, the Company had no unrecognized tax benefits, and accordingly, the Company did not recognize interest or penalties during 2016 related to unrecognized tax benefits. There has been no change in unrecognized tax benefits during the nine months ended September 30, 2016, and there was no accrual for uncertain tax positions as of September 30, 2016. Tax years from 2012 through 2015 remain subject to examination by major tax jurisdictions. There is no income tax benefit for the losses for the three and nine months ended September 30, 2016 and 2015, since management has determined that the realization of the net tax deferred asset is not assured and has created a valuation allowance for the entire amount of such benefits.</t>
  </si>
  <si>
    <t>CONVERTIBLE PREFERRED STOCK</t>
  </si>
  <si>
    <t>Preferred Stock, Number of Shares, Par Value and Other Disclosures [Abstract]</t>
  </si>
  <si>
    <t>NOTE 9 – CONVERTIBLE PREFERRED STOCK As of September 30, 2016, the value of the cumulative 8% dividends for all preferred stock was $2,609,143. Such dividends will be paid when and if declared payable by the Company’s board of directors or upon the occurrence of certain liquidation events. In accordance with FASB ASC 260-10-45-11, the Company has recorded these accrued dividends as a current liability.</t>
  </si>
  <si>
    <t>STOCKHOLDERS' EQUITY</t>
  </si>
  <si>
    <t>Stockholders' Equity Note [Abstract]</t>
  </si>
  <si>
    <t>NOTE 10 – STOCKHOLDERS’ EQUITY In February 2015, the Board of Directors
of the Company approved amendments extending the term of outstanding warrants to purchase in the aggregate 3,877,970 shares of
common stock of the Company at exercise prices ranging from $0.01 per share to $1.00 per share. These warrants were
scheduled to expire at various dates during 2015 and were each extended for an additional one year period from the applicable
current expiration date, with the new expiration dates ranging from February 23, 2016 to December 28, 2016. The increase
in fair value of this term extension was $219,051, which was expensed in 2015 .
The Company used the Black-Scholes option pricing model to calculate the increase in fair value, with the following assumptions
for the extended warrants: no dividend yield, expected volatility of 95.1%, risk free interest rate of 0.22%, and expected warrant
life of 1.28 years. In February 2015, the Company extended options previously granted to two of its executive officers, which included 3,500,000 options exercisable at $0.04 per share. The increase in fair value of this term extension was $9,692 which was expensed during the period. The Company used the Black-Scholes option pricing model to calculate the increase in fair value after the extension, with the following assumptions: no dividend yield, expected volatility of 96.4%, risk free interest rate of 0.64%, and expected option life of 2 years.
On January 25, 2016, the Board of Directors approved amendments extending the term of outstanding warrants to purchase in the aggregate 24,372,838 shares of common stock of the Company at exercise prices ranging from $0.01 per share to $3.00 per share (the “Warrants”). These Warrants were scheduled to expire at various dates during 2016 and were each extended for an additional one year period from the applicable current expiration date, with the new expiration dates ranging from January 26, 2017 to December 28, 2017. The increase in fair value of this term extension was $1,305,411 which was expensed during the three months ended March 31, 2016. The Company used the Black-Scholes option pricing model to calculate the increase in fair value, with the following assumptions for the extended warrants: no dividend yield, expected volatility of 161.3%, risk free interest rate of 0.47%, and expected warrant life of 1.27 years. On April 14, 2016, the Company appointed a new Chief Executive Officer and Chairman of the Board, with such appointments taking effect on April 18, 2016. In connection with his appointment, the Company also simultaneously entered into an Employment Agreement with the Chief Executive Officer and Chairman of the Board, pursuant to which he will be employed on an at will basis at an annual salary of $240,000 during the first year of employment. He also received options to purchase 3,000,000 shares of the Company’s common stock at an exercise price of $0.90 per share, vesting over three years and 500,000 shares of restricted stock, 250,000 of which vest immediately and the remainder vest on the one year anniversary of his employment. The options were valued at $196,505 fair value using the Black-Scholes option pricing model to calculate the fair value, with the following assumptions: no dividend yield, expected volatility of 121.7%, risk free interest rate of 1.24%, and expected option life of 5 year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The RSAs were valued at $55,000 based on the market price of the shares
on the issuance date, which was $0.11. The value of the 250,000 RSAs that vested immediately, or $27,500, was expensed
immediately and the remainder was recorded as deferred compensation and is being amortized. For the three and nine
months ended September 30, 2016 $6,875 and $38,958 was expensed and for the three and nine months ended September 30, 2015 $0
was expensed. The remaining value of the previous CEO’s RSAs included in deferred compensation in the amount of $48,125 was reclassified to additional paid in capital upon her resignation and the Company reversed expense of $10,312 relative to her departure.</t>
  </si>
  <si>
    <t>STOCK OPTIONS AND WARRANTS</t>
  </si>
  <si>
    <t>Disclosure of Compensation Related Costs, Share-based Payments [Abstract]</t>
  </si>
  <si>
    <t>NOTE 11 – STOCK OPTIONS AND WARRANTS During 2008, the Board of Directors (“Board”) of the Company adopted the 2008 Equity Incentive Plan (“2008 Plan”) that was approved by the shareholders. Under the Plan, the Company is authorized to grant options to purchase up to 25,000,000 shares of common stock to any officer, other employee or director of, or any consultant or other independent contractor who provides services to the Company. The Plan i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September 30, 2016, options to purchase 9,343,333 shares of common stock have been issued and are unexercised, and 3,806,667 shares are available for grants under the 2008 Plan.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September 30, 2016, under the 2013 Plan grants of restricted stock and options to purchase 1,984,166 shares of common stock have been issued and are unvested or unexercised, and 3,015,834 shares of common stock remain available for grants under the 2013 Plan. The 2008 Plan and 2013 Plan are administered by the Board or its compensation committee, which determines the persons to whom awards will be granted, the number of awards to be granted, and the specific terms of each grant, including the vesting thereof, subject to the terms of the applicabl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stock. The following table presents the weighted-average assumptions used to estimate the fair values of the stock options granted during the nine months ended September 30, 2016:
Risk-free interest rate
1.19
%
Expected volatility
128.6
%
Expected life (in years)
5.0
Dividend yield
0
%
Weighted-average estimated fair value of options granted during the period
$
0.07
The following table summarizes the activities for the Company’s stock options for the nine months ended September 30, 2016:
Options Outstanding
Weighted -
Average
Remaining
Aggregate
Weighted-
Contractual
Intrinsic
Number of
Average
Term
Value
Shares
Exercise Price
in years)
(in 000's) (1)
Balance December 31, 2015
8,822,500
$
0.76
2.6
Granted
4,325,000
0.79
Cancelled/forfeited/expired
(1,990,001
)
$
(0.81
)
Balance September 30, 2016
11,157,499
$
0.76
2.5
$
364
Exercisable at September 30, 2016
6,915,833
$
0.77
1.5
$
247
Exercisable at September 30, 2016 and expected to
vest thereafter
11,157,499
$
0.76
2.5
$
364
(1) – The aggregate intrinsic value is calculated as the difference between the exercise price of the underlying awards and the closing stock price of $0.40 for our common stock on September 30, 2016.
During the nine months ended September 30, 2016, the weighted average fair value of stock options granted during the period was $142,980. The fair value of stock options is expensed over the vesting or contractual term in accordance with the terms of the related stock option agreements. For the three and nine months ended September 30, 2016, the Company expensed $94,502 and $257,275 with respect to the options. For the three and nine months ended September 30, 2015, the Company expensed $37,679 and $317,655 with respect to the options. As of September 30, 2016 there was $374,376 of unrecognized compensation cost related to outstanding stock options. This amount is expected to be recognized over a weighted-average period of 1.7 years. To the extent the actual forfeiture rate is different from what the Company has estimated, stock-based compensation related to these awards will be different from the Company’s expectations. The difference between the stock options exercisable at September 30, 2016 and the stock options exercisable and expected to vest relates to management’s estimate of options expected to vest in the future. The following table summarizes the activities for the Company warrants for the nine months ended September 30, 2016:
Remaining
Aggregate
Weighted-
Contractual
Intrinsic
Number of
Average
Term
Value
Shares
Exercise Price
in years)
(in 000's) (1)
Balance December 31, 2015
26,365,896
$
1.02
0.4
Expired
(1,242,858
)
(0.10
)
-
Granted
131,700
$
0.90
2.0
Balance September 30, 2016
25,254,738
$
1.07
0.6
$
29
Exercisable at September 30, 2016
25,254,738
$
1.07
0.6
$
29
Exercisable at September 30, 2016 and expected to
vest thereafter
25,254,738
$
1.07
0.6
$
29
(1) – The aggregate intrinsic value is calculated as the difference between the exercise price of the underlying awards and the closing stock price of $0.40 for our common stock on September 30, 2016.
All warrants were vested on the date of grant.</t>
  </si>
  <si>
    <t>OPERATING LEASES</t>
  </si>
  <si>
    <t>Leases [Abstract]</t>
  </si>
  <si>
    <t>NOTE 12 – OPERATING LEASES For the three and nine months ended September 30, 2016, total rent expense under leases amounted to $0 and $11,415. For the three and nine months ended September 30, 2015, total rent expense under leases amounted to $42,991 and $272,252. As of September 30, 2016, the Company was not obligated under any non-cancelable operating lease arrangements.</t>
  </si>
  <si>
    <t>RELATED PARTY TRANSACTIONS</t>
  </si>
  <si>
    <t>SUBSEQUENT EVENTS</t>
  </si>
  <si>
    <t>Subsequent Events [Abstract]</t>
  </si>
  <si>
    <t>NOTE 14 – SUBSEQUENT EVENTS On November 2, 2016, the Company issued $200,000 aggregate principal amount of its 3.5% Secured Convertible Promissory Notes to an accredited investor. The aggregate consideration provided consisted of $100,000 in cash and the exchange of 100,000 outstanding principal amount of 10% Secured Convertible Promissory Notes. On November 10, 2016, the Company issued $250,000 aggregate principal amount of its 3.5% Secured Convertible Promissory Notes to an accredited investor, for cash.</t>
  </si>
  <si>
    <t>SUMMARY OF SIGNIFICANT ACCOUNTING POLICIES (Policies)</t>
  </si>
  <si>
    <t>Nature of the Business</t>
  </si>
  <si>
    <t>Nature of the Business Virtual Piggy, Inc. (the “Company”) was incorporated in the state of Delaware on February 11, 2008. The Company is a technology company that seeks to deliver an online ecommerce solution for the family. The Company’s system allows parents and their children to manage, allocate funds and track their expenditures, savings and charitable giving online. The system is designed to allow a minor to transact online without a credit card by gaining the parents’ permission ahead of time and allowing the parent to set up the rules of use. The Company believes that a future alternative for Virtual Piggy, Inc. will revolve around the FinTech industry with a partner-first go to market model in which established payments market leaders and vertical market participants can incorporate and integrate the Company’s platform into co-branded payments solutions targeting youth and family. The Company also believes this approach will enable the Company to reduce expenses while broadening its reach. Within this affinity partner model, the Company will seek to incorporate licensing fees and customization services. This would enable the company to begin creating shareholder value above and beyond consumer transaction fees. The Company is also analyzing specific components of our technology for individual monetization as well as exploring opportunities in the Business to Business (“B2B”) realm. In addition, the Company is currently adding enhancements to the platform, to enable the platform to update itself with any new regulations that are passed, in order to reduce costs associated with manually updating the platform. This will also enable the Company to market the platform to other companies in need of a solution to comply with the Children’s Online Privacy Protection Act (“COPPA”) or other regulatory requirements. The Company’s primary strategic objective over the next 12 -18 months is to increase the value of the underlying technical assets of the Company by incorporating new essential functionality that will act as a key differentiator in the financial services market. In addition, the Company is redirecting its marketing efforts to increase its user base by entering into affinity marketing agreements with companies targeting specific user communities. This approach should greatly reduce the expense associated with direct marketing efforts. The Company’s principal office is located in Palm Beach, Florida. On December 3, 2015, Finity, Inc. was incorporated as a wholly owned subsidiary of the Company. On December 11, 2015, Finity, Inc. changed its name to Finitii, Inc. Finitii, Inc. was established as a not for profit entity for the purpose of teaching children financial literacy. Finitii, Inc. has had no operations since it was formed</t>
  </si>
  <si>
    <t>Basis of Presentation</t>
  </si>
  <si>
    <t>Basis of Presentation The accompanying unaudited condensed consolidated financial statements have been prepared in accordance with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financial statements should be read in conjunction with the financial statements and notes included in the Company’s Annual Report on form 10-K for the year ended December 31, 2015 as filed with the SEC. Operating results for the three and nine months ended September 30, 2016 are not necessarily indicative of the results that may be expected for the year ending December 31, 2016. The accompanying condensed consolidated financial statements of Virtual Piggy, Inc. and its wholly owned subsidiary, Finitii, Inc. (collectively the “Company”), have been prepared in accordance with accounting principles generally accepted in the United States of America. All intercompany transaction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t>
  </si>
  <si>
    <t>Recently Adopted Accounting Pronouncements</t>
  </si>
  <si>
    <t>Recently Adopted Accounting Pronouncements As of September 30, 2016 and for the period then ended, there were no recently adopted accounting pronouncements that had a material effect on the Company’s financial statements.</t>
  </si>
  <si>
    <t>Recently Issued Accounting Pronouncements Not Yet Adopted</t>
  </si>
  <si>
    <t>Recently Issued Accounting Pronouncements Not Yet Adopted As of September 30, 2016, there are no recently issued accounting standards not yet adopted which would have a material effect on the Company’s financial statements through 2017</t>
  </si>
  <si>
    <t>STOCK OPTIONS AND WARRANTS (Tables)</t>
  </si>
  <si>
    <t>Schedule of Weighted-average Assumptions Used to Estimate the Fair Values of Stock Options Granted</t>
  </si>
  <si>
    <t xml:space="preserve">Risk-free interest rate
1.19
%
Expected volatility
128.6
%
Expected life (in years)
5.0
Dividend yield
0
%
Weighted-average estimated fair value of options granted during the period
$
0.07 </t>
  </si>
  <si>
    <t>Schedule of Stock Option Activity</t>
  </si>
  <si>
    <t>The following table summarizes the activities for the Company’s stock options for the nine months ended September 30, 2016:
Options Outstanding
Weighted -
Average
Remaining
Aggregate
Weighted-
Contractual
Intrinsic
Number of
Average
Term
Value
Shares
Exercise Price
in years)
(in 000's) (1)
Balance December 31, 2015
8,822,500
$
0.76
2.6
Granted
4,325,000
0.79
Cancelled/forfeited/expired
(1,990,001
)
$
(0.81
)
Balance September 30, 2016
11,157,499
$
0.76
2.5
$
364
Exercisable at September 30, 2016
6,915,833
$
0.77
1.5
$
247
Exercisable at September 30, 2016 and expected to
vest thereafter
11,157,499
$
0.76
2.5
$
364
(1) – the aggregate intrinsic value is calculated as the difference between the exercise price of the underlying awards and the closing stock price of $0.40 for our common stock on September 30, 2016.</t>
  </si>
  <si>
    <t>Schedule of Warrant Activity</t>
  </si>
  <si>
    <t>The following table summarizes the activities for the Company warrants for the nine months ended September 30, 2016:
Remaining
Aggregate
Weighted-
Contractual
Intrinsic
Number of
Average
Term
Value
Shares
Exercise Price
in years)
(in 000's) (1)
Balance December 31, 2015
26,365,896
$
1.02
0.4
Expired
(1,242,858
)
(0.10
)
-
Granted
131,700
$
0.90
2.0
Balance September 30, 2016
25,254,738
$
1.07
0.6
$
29
Exercisable at September 30, 2016
25,254,738
$
1.07
0.6
$
29
Exercisable at September 30, 2016 and expected to
vest thereafter
25,254,738
$
1.07
0.6
$
29
(1) – the aggregate intrinsic value is calculated as the difference between the exercise price of the underlying awards and the closing stock price of $0.40 for our common stock on September 30, 2016.</t>
  </si>
  <si>
    <t>SUMMARY OF SIGNIFICANT ACCOUNTING POLICIES (Details)</t>
  </si>
  <si>
    <t>Minimum period for increase to value of underlying technical assets</t>
  </si>
  <si>
    <t>12 months</t>
  </si>
  <si>
    <t>Maximum period for increase to value of underlying technical assets</t>
  </si>
  <si>
    <t>18 months</t>
  </si>
  <si>
    <t>MANAGEMENT PLANS (Details) - USD ($)</t>
  </si>
  <si>
    <t>Dec. 31, 2014</t>
  </si>
  <si>
    <t>Cash positions</t>
  </si>
  <si>
    <t>ACCOUNTS PAYABLE AND ACCRUED EXPENSES - RELATED PARTIES (Details) - USD ($)</t>
  </si>
  <si>
    <t>Related Party Transaction [Line Items]</t>
  </si>
  <si>
    <t>Due to related party</t>
  </si>
  <si>
    <t>Chief Executive Officer [Member]</t>
  </si>
  <si>
    <t>Chief Executive Officer [Member] | Unpaid salary [Member]</t>
  </si>
  <si>
    <t>Chief Executive Officer [Member] | Expenses [Member]</t>
  </si>
  <si>
    <t>Chief Financial Officer [Member]</t>
  </si>
  <si>
    <t>Chief Financial Officer [Member] | Unpaid salary [Member]</t>
  </si>
  <si>
    <t>Chief Financial Officer [Member] | Unpaid health insurance [Member]</t>
  </si>
  <si>
    <t>Chief Financial Officer [Member] | Unpaid accounting services [Member]</t>
  </si>
  <si>
    <t>Chief Financial Officer [Member] | Corporate income tax returns [Member]</t>
  </si>
  <si>
    <t>Chief Executive Officer's brother [Member]</t>
  </si>
  <si>
    <t>10% CONVERTIBLE PROMISSORY NOTES PAYABLE (Details) - USD ($)</t>
  </si>
  <si>
    <t>Aug. 26, 2016</t>
  </si>
  <si>
    <t>May 05, 2016</t>
  </si>
  <si>
    <t>May 11, 2015</t>
  </si>
  <si>
    <t>Debt Instrument [Line Items]</t>
  </si>
  <si>
    <t>Additional notes issued to stockholders</t>
  </si>
  <si>
    <t>Amount of notes converted</t>
  </si>
  <si>
    <t>Unsecured Notes [Member]</t>
  </si>
  <si>
    <t>Note payable included per unit</t>
  </si>
  <si>
    <t>Interest rate</t>
  </si>
  <si>
    <t>Convertible debt</t>
  </si>
  <si>
    <t>Accrued interest</t>
  </si>
  <si>
    <t>Commitment fees payable</t>
  </si>
  <si>
    <t>Convertible Promissory Notes due March 5, 2016, Issued on March 6, 2015 [Member]</t>
  </si>
  <si>
    <t>Maturity date</t>
  </si>
  <si>
    <t>Mar. 5,
		2016</t>
  </si>
  <si>
    <t>Interest expense, notes payable</t>
  </si>
  <si>
    <t>Convertible Promissory Notes due March 5, 2016 [Member]</t>
  </si>
  <si>
    <t>Interest accrued</t>
  </si>
  <si>
    <t>Convertible Promissory Notes due March 5, 2016 [Member] | Preferred Class B [Member]</t>
  </si>
  <si>
    <t>Conversion price (in dollars per share)</t>
  </si>
  <si>
    <t>Number of convertible shares in specific lot size</t>
  </si>
  <si>
    <t>Conversion price at which preferred stock is convertible into common stock (in dollars per share)</t>
  </si>
  <si>
    <t>3.5% SECURED CONVERTIBLE PROMISSORY NOTES PAYABLE (Details) - USD ($)</t>
  </si>
  <si>
    <t>Cash value of notes converted</t>
  </si>
  <si>
    <t>Convertible Promissory Notes due June 30, 2018, Issued on August 26, 2016 [Member]</t>
  </si>
  <si>
    <t>Note payable principal amount issued</t>
  </si>
  <si>
    <t>Jun. 30,
		2018</t>
  </si>
  <si>
    <t>Percentage of conversion price</t>
  </si>
  <si>
    <t>700.00%</t>
  </si>
  <si>
    <t>Interest rate of notes exchanged</t>
  </si>
  <si>
    <t>Convertible Promissory Notes due June 30, 2018, Issued on August 26, 2016 [Member] | Series C [Member]</t>
  </si>
  <si>
    <t>Prior Secured Notes [Member]</t>
  </si>
  <si>
    <t>Mar. 6,
		2017</t>
  </si>
  <si>
    <t>NOTES PAYABLE - STOCKHOLDERS (Details) - USD ($)</t>
  </si>
  <si>
    <t>Jan. 31, 2016</t>
  </si>
  <si>
    <t>Jun. 30, 2016</t>
  </si>
  <si>
    <t>Apr. 30, 2016</t>
  </si>
  <si>
    <t>Mar. 31, 2016</t>
  </si>
  <si>
    <t>Feb. 29, 2016</t>
  </si>
  <si>
    <t>Note payable</t>
  </si>
  <si>
    <t>Vesting period</t>
  </si>
  <si>
    <t>1 year</t>
  </si>
  <si>
    <t>January 15 and 19, 2016 Agreement [Member]</t>
  </si>
  <si>
    <t>Principal amount</t>
  </si>
  <si>
    <t>Warrant Term</t>
  </si>
  <si>
    <t>2 years</t>
  </si>
  <si>
    <t>Warrant to purchase a number of shares of common stock</t>
  </si>
  <si>
    <t>Exercise price of warrants</t>
  </si>
  <si>
    <t>Additional Secured Convertible Promissory Notes</t>
  </si>
  <si>
    <t>January 29 and February 3, 2016 Agreement [Member]</t>
  </si>
  <si>
    <t>February 23, 2016 Agreement [Member]</t>
  </si>
  <si>
    <t>March 2, 2016 Agreement [Member]</t>
  </si>
  <si>
    <t>March 4, 2016 Agreement [Member]</t>
  </si>
  <si>
    <t>Commitment fee, percentage</t>
  </si>
  <si>
    <t>7.50%</t>
  </si>
  <si>
    <t>March 15, 2016 Agreement [Member]</t>
  </si>
  <si>
    <t>April 18, 2016 Agreement [Member]</t>
  </si>
  <si>
    <t>April 20, 2016 Agreement [Member]</t>
  </si>
  <si>
    <t>April 25, 2016 Agreement [Member]</t>
  </si>
  <si>
    <t>June 1, 2016 Agreement [Member]</t>
  </si>
  <si>
    <t>June 9, 2016 Agreement [Member]</t>
  </si>
  <si>
    <t>LOANS PAYABLE (Details) - USD ($)</t>
  </si>
  <si>
    <t>Aggregate loan amount received</t>
  </si>
  <si>
    <t>INCOME TAXES (Details) - USD ($)</t>
  </si>
  <si>
    <t>Income tax expense</t>
  </si>
  <si>
    <t>Change in unrecognized tax benefits</t>
  </si>
  <si>
    <t>Accrual for uncertain tax positions</t>
  </si>
  <si>
    <t>CONVERTIBLE PREFERRED STOCK (Details) - USD ($)</t>
  </si>
  <si>
    <t>Class of Stock [Line Items]</t>
  </si>
  <si>
    <t>Dividends declared</t>
  </si>
  <si>
    <t>Preferred Stock [Member]</t>
  </si>
  <si>
    <t>Dividend rate</t>
  </si>
  <si>
    <t>8.00%</t>
  </si>
  <si>
    <t>STOCKHOLDERS' EQUITY (Details) - USD ($)</t>
  </si>
  <si>
    <t>Apr. 14, 2016</t>
  </si>
  <si>
    <t>Jan. 25, 2016</t>
  </si>
  <si>
    <t>Feb. 28, 2015</t>
  </si>
  <si>
    <t>Equity Issued [Line Items]</t>
  </si>
  <si>
    <t>Compensation expense</t>
  </si>
  <si>
    <t>Share price</t>
  </si>
  <si>
    <t>Amount reclassified to additional paid-in capital</t>
  </si>
  <si>
    <t>Reversal of expense from forfeiture of restricted common stock</t>
  </si>
  <si>
    <t>Extension Of Warrants [Member]</t>
  </si>
  <si>
    <t>Number of shares entitled by warrants</t>
  </si>
  <si>
    <t>Warrant extension</t>
  </si>
  <si>
    <t>Fair value of extended warrants</t>
  </si>
  <si>
    <t>Maximum [Member] | Extension Of Warrants [Member]</t>
  </si>
  <si>
    <t>Warrants/Options expiration date</t>
  </si>
  <si>
    <t>Dec. 28,
		2017</t>
  </si>
  <si>
    <t>Minimum [Member] | Extension Of Warrants [Member]</t>
  </si>
  <si>
    <t>Jan. 26,
		2017</t>
  </si>
  <si>
    <t>Chief Executive Officer and Chairman of the Board [Member]</t>
  </si>
  <si>
    <t>Dividend yield</t>
  </si>
  <si>
    <t>0.00%</t>
  </si>
  <si>
    <t>Expected volatility</t>
  </si>
  <si>
    <t>121.70%</t>
  </si>
  <si>
    <t>Risk-free interest rate</t>
  </si>
  <si>
    <t>1.24%</t>
  </si>
  <si>
    <t>5 years</t>
  </si>
  <si>
    <t>Options granted in period</t>
  </si>
  <si>
    <t>Price exercisable</t>
  </si>
  <si>
    <t>Annual salary</t>
  </si>
  <si>
    <t>Restricted stock units</t>
  </si>
  <si>
    <t>Vesting immediately</t>
  </si>
  <si>
    <t>Fair value of options</t>
  </si>
  <si>
    <t>(RSUs) [Member]</t>
  </si>
  <si>
    <t>(RSUs) [Member] | Chief Executive Officer and Chairman of the Board [Member]</t>
  </si>
  <si>
    <t>Awards other than options granted in period</t>
  </si>
  <si>
    <t>(RSUs) [Member] | Chief Executive Officer and Chairman of the Board [Member] | Vesting On One Year Anniversary [Member]</t>
  </si>
  <si>
    <t>(RSUs) [Member] | Chief Executive Officer and Chairman of the Board [Member] | Vesting Immediately [Member]</t>
  </si>
  <si>
    <t>Warrant [Member]</t>
  </si>
  <si>
    <t>95.10%</t>
  </si>
  <si>
    <t>0.22%</t>
  </si>
  <si>
    <t>1 year 3 months 11 days</t>
  </si>
  <si>
    <t>Warrant [Member] | Maximum [Member]</t>
  </si>
  <si>
    <t>Dec. 28,
		2016</t>
  </si>
  <si>
    <t>Warrant [Member] | Minimum [Member]</t>
  </si>
  <si>
    <t>Feb. 23,
		2016</t>
  </si>
  <si>
    <t>Stock Options [Member]</t>
  </si>
  <si>
    <t>Expected life</t>
  </si>
  <si>
    <t>128.60%</t>
  </si>
  <si>
    <t>1.19%</t>
  </si>
  <si>
    <t>Stock Options [Member] | Executive Officer [Member]</t>
  </si>
  <si>
    <t>96.40%</t>
  </si>
  <si>
    <t>0.64%</t>
  </si>
  <si>
    <t>Extension period of options</t>
  </si>
  <si>
    <t>STOCK OPTIONS AND WARRANTS (Narrative) (Details) - USD ($)</t>
  </si>
  <si>
    <t>Share-based Compensation Arrangement by Share-based Payment Award [Line Items]</t>
  </si>
  <si>
    <t>Unrecognized compensation cost related to outstanding employee and consultant stock options</t>
  </si>
  <si>
    <t>Unrecognized compensation cost related to outstanding employee and consultant stock options, period of recognition</t>
  </si>
  <si>
    <t>1 year 8 months 12 days</t>
  </si>
  <si>
    <t>Share-based compensation</t>
  </si>
  <si>
    <t>Weighted average fair value of stock options granted</t>
  </si>
  <si>
    <t>Intrinsic value of stock options exercised</t>
  </si>
  <si>
    <t>Equity Incentive Plan 2013 [Member]</t>
  </si>
  <si>
    <t>Shares authorized under plan</t>
  </si>
  <si>
    <t>Number of shares of common stock that have been issued and are unexercised under the plan</t>
  </si>
  <si>
    <t>Shares available for grant</t>
  </si>
  <si>
    <t>Equity Incentive Plan 2008 [Member]</t>
  </si>
  <si>
    <t>STOCK OPTIONS AND WARRANTS (Schedule of weighted-average assumptions) (Details) - Stock Options [Member]</t>
  </si>
  <si>
    <t>Sep. 30, 2016$ / shares</t>
  </si>
  <si>
    <t>Expected life (in years)</t>
  </si>
  <si>
    <t>Weighted-average estimated fair value of options granted during the period</t>
  </si>
  <si>
    <t>STOCK OPTIONS AND WARRANTS (Schedule of Stock Option Activity) (Details) - USD ($) $ / shares in Units, $ in Thousands</t>
  </si>
  <si>
    <t>Aggregate Intrinsic Value</t>
  </si>
  <si>
    <t>Closing stock price</t>
  </si>
  <si>
    <t>Number of Shares</t>
  </si>
  <si>
    <t>Balance December 31, 2015</t>
  </si>
  <si>
    <t>Granted</t>
  </si>
  <si>
    <t>Cancelled/forfeited/expired</t>
  </si>
  <si>
    <t>Balance September 30, 2016</t>
  </si>
  <si>
    <t>Exercisable at September 30, 2016</t>
  </si>
  <si>
    <t>Exercisable at September 30, 2016 and expected to vest thereafter</t>
  </si>
  <si>
    <t>Weighted-Average Exercise Price</t>
  </si>
  <si>
    <t>Weighted Average Remaining Contractual Term in Years)</t>
  </si>
  <si>
    <t>2 years 6 months</t>
  </si>
  <si>
    <t>2 years 7 months 6 days</t>
  </si>
  <si>
    <t>1 year 6 months</t>
  </si>
  <si>
    <t>[1]</t>
  </si>
  <si>
    <t>- the aggregate intrinsic value is calculated as the difference between the exercise price of the underlying awards and the closing stock price of $0.40 for our common stock on September 30, 2016.</t>
  </si>
  <si>
    <t>STOCK OPTIONS AND WARRANTS (Schedule of Warrant Activity) (Details) - USD ($) $ / shares in Units, $ in Thousands</t>
  </si>
  <si>
    <t>12 Months Ended</t>
  </si>
  <si>
    <t>Expired</t>
  </si>
  <si>
    <t>Weighted Average Exercise Price</t>
  </si>
  <si>
    <t>Weighted- Average Remaining Contractual Term in Years)</t>
  </si>
  <si>
    <t>4 months 24 days</t>
  </si>
  <si>
    <t>Balance as of September 30, 2016</t>
  </si>
  <si>
    <t>7 months 6 days</t>
  </si>
  <si>
    <t>Exercisable as of September 30, 2016 and expected to vest thereafter</t>
  </si>
  <si>
    <t>OPERATING LEASES (Details) - USD ($)</t>
  </si>
  <si>
    <t>Total rent expense under leases</t>
  </si>
  <si>
    <t>RELATED PARTY TRANSACTIONS (Details) - USD ($)</t>
  </si>
  <si>
    <t>1 Months Ended</t>
  </si>
  <si>
    <t>Beneficial Owner [Member]</t>
  </si>
  <si>
    <t>Ownership percentage</t>
  </si>
  <si>
    <t>5.00%</t>
  </si>
  <si>
    <t>Related party expenses</t>
  </si>
  <si>
    <t>Son of Beneficial Owner [Member]</t>
  </si>
  <si>
    <t>Brother of Chief Executive Officer [Member]</t>
  </si>
  <si>
    <t>3.5% Secured Convertible Promissory Notes [Member] | Board of Directors [Member]</t>
  </si>
  <si>
    <t>SUBSEQUENT EVENTS (Details) - Subsequent Event [Member] - USD ($)</t>
  </si>
  <si>
    <t>Nov. 02, 2016</t>
  </si>
  <si>
    <t>Nov. 10, 2016</t>
  </si>
  <si>
    <t>3.5% Secured Convertible Promissory Notes [Member]</t>
  </si>
  <si>
    <t>Aggregate consideration in cash</t>
  </si>
  <si>
    <t>3.5% Secured Convertible Promissory Notes [Member] | Investor [Member]</t>
  </si>
  <si>
    <t>10% Secured Convertible Promissory Notes [Member]</t>
  </si>
  <si>
    <t>Exchange of outstanding principal amou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3728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18017626</v>
      </c>
    </row>
    <row spans="1:3" r="12">
      <c t="s" s="4" r="A12">
        <v>19</v>
      </c>
      <c t="s" s="5" r="B12">
        <v>20</v>
      </c>
    </row>
    <row spans="1:3"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86736</v>
      </c>
      <c t="n" s="7" r="C3">
        <v>16646</v>
      </c>
    </row>
    <row spans="1:3" r="4">
      <c t="s" s="4" r="A4">
        <v>26</v>
      </c>
      <c t="s" s="4" r="B4">
        <v>27</v>
      </c>
      <c t="n" s="6" r="C4">
        <v>360</v>
      </c>
    </row>
    <row spans="1:3" r="5">
      <c t="s" s="4" r="A5">
        <v>28</v>
      </c>
      <c t="s" s="4" r="B5">
        <v>27</v>
      </c>
      <c t="n" s="6" r="C5">
        <v>34071</v>
      </c>
    </row>
    <row spans="1:3" r="6">
      <c t="s" s="4" r="A6">
        <v>29</v>
      </c>
      <c t="n" s="6" r="B6">
        <v>54000</v>
      </c>
      <c t="n" s="6" r="C6">
        <v>72918</v>
      </c>
    </row>
    <row spans="1:3" r="7">
      <c t="s" s="4" r="A7">
        <v>30</v>
      </c>
      <c t="n" s="6" r="B7">
        <v>340736</v>
      </c>
      <c t="n" s="6" r="C7">
        <v>123995</v>
      </c>
    </row>
    <row spans="1:3" r="8">
      <c t="s" s="3" r="A8">
        <v>31</v>
      </c>
    </row>
    <row spans="1:3" r="9">
      <c t="s" s="4" r="A9">
        <v>32</v>
      </c>
      <c t="n" s="6" r="B9">
        <v>10748</v>
      </c>
      <c t="n" s="6" r="C9">
        <v>73645</v>
      </c>
    </row>
    <row spans="1:3" r="10">
      <c t="s" s="4" r="A10">
        <v>33</v>
      </c>
      <c t="n" s="6" r="B10">
        <v>15722</v>
      </c>
      <c t="n" s="6" r="C10">
        <v>15722</v>
      </c>
    </row>
    <row spans="1:3" r="11">
      <c t="s" s="4" r="A11">
        <v>34</v>
      </c>
      <c t="n" s="6" r="B11">
        <v>26470</v>
      </c>
      <c t="n" s="6" r="C11">
        <v>89367</v>
      </c>
    </row>
    <row spans="1:3" r="12">
      <c t="s" s="4" r="A12">
        <v>35</v>
      </c>
      <c t="n" s="6" r="B12">
        <v>-17015</v>
      </c>
      <c t="n" s="6" r="C12">
        <v>-57823</v>
      </c>
    </row>
    <row spans="1:3" r="13">
      <c t="s" s="4" r="A13">
        <v>36</v>
      </c>
      <c t="n" s="6" r="B13">
        <v>9455</v>
      </c>
      <c t="n" s="6" r="C13">
        <v>31544</v>
      </c>
    </row>
    <row spans="1:3" r="14">
      <c t="s" s="3" r="A14">
        <v>37</v>
      </c>
    </row>
    <row spans="1:3" r="15">
      <c t="s" s="4" r="A15">
        <v>38</v>
      </c>
      <c t="s" s="4" r="B15">
        <v>27</v>
      </c>
      <c t="n" s="6" r="C15">
        <v>31800</v>
      </c>
    </row>
    <row spans="1:3" r="16">
      <c t="s" s="4" r="A16">
        <v>39</v>
      </c>
      <c t="n" s="6" r="B16">
        <v>561785</v>
      </c>
      <c t="n" s="6" r="C16">
        <v>589420</v>
      </c>
    </row>
    <row spans="1:3" r="17">
      <c t="s" s="4" r="A17">
        <v>40</v>
      </c>
      <c t="n" s="6" r="B17">
        <v>561785</v>
      </c>
      <c t="n" s="6" r="C17">
        <v>621220</v>
      </c>
    </row>
    <row spans="1:3" r="18">
      <c t="s" s="4" r="A18">
        <v>41</v>
      </c>
      <c t="n" s="6" r="B18">
        <v>911976</v>
      </c>
      <c t="n" s="6" r="C18">
        <v>776759</v>
      </c>
    </row>
    <row spans="1:3" r="19">
      <c t="s" s="3" r="A19">
        <v>42</v>
      </c>
    </row>
    <row spans="1:3" r="20">
      <c t="s" s="4" r="A20">
        <v>43</v>
      </c>
      <c t="n" s="6" r="B20">
        <v>1756715</v>
      </c>
      <c t="n" s="6" r="C20">
        <v>1702527</v>
      </c>
    </row>
    <row spans="1:3" r="21">
      <c t="s" s="4" r="A21">
        <v>44</v>
      </c>
      <c t="n" s="6" r="B21">
        <v>79297</v>
      </c>
      <c t="s" s="4" r="C21">
        <v>27</v>
      </c>
    </row>
    <row spans="1:3" r="22">
      <c t="s" s="4" r="A22">
        <v>45</v>
      </c>
      <c t="n" s="6" r="B22">
        <v>2609143</v>
      </c>
      <c t="n" s="6" r="C22">
        <v>1804302</v>
      </c>
    </row>
    <row spans="1:3" r="23">
      <c t="s" s="4" r="A23">
        <v>46</v>
      </c>
      <c t="n" s="6" r="B23">
        <v>4459264</v>
      </c>
      <c t="n" s="6" r="C23">
        <v>2940000</v>
      </c>
    </row>
    <row spans="1:3" r="24">
      <c t="s" s="4" r="A24">
        <v>47</v>
      </c>
      <c t="s" s="4" r="B24">
        <v>27</v>
      </c>
      <c t="n" s="6" r="C24">
        <v>988918</v>
      </c>
    </row>
    <row spans="1:3" r="25">
      <c t="s" s="4" r="A25">
        <v>48</v>
      </c>
      <c t="n" s="6" r="B25">
        <v>8904419</v>
      </c>
      <c t="n" s="6" r="C25">
        <v>7435747</v>
      </c>
    </row>
    <row spans="1:3" r="26">
      <c t="s" s="3" r="A26">
        <v>49</v>
      </c>
    </row>
    <row spans="1:3" r="27">
      <c t="s" s="4" r="A27">
        <v>50</v>
      </c>
      <c t="n" s="6" r="B27">
        <v>1420200</v>
      </c>
      <c t="s" s="4" r="C27">
        <v>27</v>
      </c>
    </row>
    <row spans="1:3" r="28">
      <c t="s" s="4" r="A28">
        <v>51</v>
      </c>
      <c t="s" s="4" r="B28">
        <v>27</v>
      </c>
      <c t="s" s="4" r="C28">
        <v>27</v>
      </c>
    </row>
    <row spans="1:3" r="29">
      <c t="s" s="3" r="A29">
        <v>52</v>
      </c>
    </row>
    <row spans="1:3" r="30">
      <c t="s" s="4" r="A30">
        <v>53</v>
      </c>
      <c t="n" s="6" r="B30">
        <v>11802</v>
      </c>
      <c t="n" s="6" r="C30">
        <v>11752</v>
      </c>
    </row>
    <row spans="1:3" r="31">
      <c t="s" s="4" r="A31">
        <v>54</v>
      </c>
      <c t="n" s="6" r="B31">
        <v>55747124</v>
      </c>
      <c t="n" s="6" r="C31">
        <v>54203451</v>
      </c>
    </row>
    <row spans="1:3" r="32">
      <c t="s" s="4" r="A32">
        <v>55</v>
      </c>
      <c t="n" s="6" r="B32">
        <v>-16042</v>
      </c>
      <c t="n" s="6" r="C32">
        <v>-72188</v>
      </c>
    </row>
    <row spans="1:3" r="33">
      <c t="s" s="4" r="A33">
        <v>56</v>
      </c>
      <c t="n" s="6" r="B33">
        <v>-65155541</v>
      </c>
      <c t="n" s="6" r="C33">
        <v>-60802017</v>
      </c>
    </row>
    <row spans="1:3" r="34">
      <c t="s" s="4" r="A34">
        <v>52</v>
      </c>
      <c t="n" s="6" r="B34">
        <v>-9412643</v>
      </c>
      <c t="n" s="6" r="C34">
        <v>-6658988</v>
      </c>
    </row>
    <row spans="1:3" r="35">
      <c t="s" s="4" r="A35">
        <v>57</v>
      </c>
      <c t="n" s="6" r="B35">
        <v>911976</v>
      </c>
      <c t="n" s="6" r="C35">
        <v>776759</v>
      </c>
    </row>
    <row spans="1:3" r="36">
      <c t="s" s="4" r="A36">
        <v>58</v>
      </c>
    </row>
    <row spans="1:3" r="37">
      <c t="s" s="3" r="A37">
        <v>52</v>
      </c>
    </row>
    <row spans="1:3" r="38">
      <c t="s" s="4" r="A38">
        <v>59</v>
      </c>
      <c t="n" s="6" r="B38">
        <v>11</v>
      </c>
      <c t="n" s="6" r="C38">
        <v>11</v>
      </c>
    </row>
    <row spans="1:3" r="39">
      <c t="s" s="4" r="A39">
        <v>60</v>
      </c>
    </row>
    <row spans="1:3" r="40">
      <c t="s" s="3" r="A40">
        <v>52</v>
      </c>
    </row>
    <row spans="1:3" r="41">
      <c t="s" s="4" r="A41">
        <v>59</v>
      </c>
      <c t="n" s="7" r="B41">
        <v>3</v>
      </c>
      <c t="n" s="7" r="C41">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2</v>
      </c>
      <c t="s" s="2" r="B1">
        <v>1</v>
      </c>
    </row>
    <row spans="1:2" r="2">
      <c t="s" s="2" r="B2">
        <v>2</v>
      </c>
    </row>
    <row spans="1:2" r="3">
      <c t="s" s="3" r="A3">
        <v>182</v>
      </c>
    </row>
    <row spans="1:2" r="4">
      <c t="s" s="4" r="A4">
        <v>212</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216</v>
      </c>
      <c t="s" s="2" r="B1">
        <v>1</v>
      </c>
    </row>
    <row spans="1:2" r="2">
      <c t="s" s="2" r="B2">
        <v>2</v>
      </c>
    </row>
    <row spans="1:2" r="3">
      <c t="s" s="3" r="A3">
        <v>176</v>
      </c>
    </row>
    <row spans="1:2" r="4">
      <c t="s" s="4" r="A4">
        <v>217</v>
      </c>
      <c t="s" s="4" r="B4">
        <v>218</v>
      </c>
    </row>
    <row spans="1:2" r="5">
      <c t="s" s="4" r="A5">
        <v>219</v>
      </c>
      <c t="s" s="4" r="B5">
        <v>220</v>
      </c>
    </row>
    <row spans="1:2" r="6">
      <c t="s" s="4" r="A6">
        <v>221</v>
      </c>
      <c t="s" s="4" r="B6">
        <v>222</v>
      </c>
    </row>
    <row spans="1:2" r="7">
      <c t="s" s="4" r="A7">
        <v>223</v>
      </c>
      <c t="s" s="4" r="B7">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207</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5"/>
  </cols>
  <sheetData>
    <row spans="1:2" r="1">
      <c t="s" s="1" r="A1">
        <v>232</v>
      </c>
      <c t="s" s="2" r="B1">
        <v>1</v>
      </c>
    </row>
    <row spans="1:2" r="2">
      <c t="s" s="2" r="B2">
        <v>2</v>
      </c>
    </row>
    <row spans="1:2" r="3">
      <c t="s" s="3" r="A3">
        <v>176</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 customWidth="1" max="5" min="5" width="14"/>
    <col customWidth="1" max="6" min="6" width="14"/>
  </cols>
  <sheetData>
    <row spans="1:6" r="1">
      <c t="s" s="1" r="A1">
        <v>237</v>
      </c>
      <c t="s" s="2" r="B1">
        <v>3</v>
      </c>
      <c t="s" s="2" r="C1">
        <v>2</v>
      </c>
      <c t="s" s="2" r="D1">
        <v>23</v>
      </c>
      <c t="s" s="2" r="E1">
        <v>76</v>
      </c>
      <c t="s" s="2" r="F1">
        <v>238</v>
      </c>
    </row>
    <row spans="1:6" r="2">
      <c t="s" s="3" r="A2">
        <v>179</v>
      </c>
    </row>
    <row spans="1:6" r="3">
      <c t="s" s="4" r="A3">
        <v>239</v>
      </c>
      <c t="n" s="7" r="B3">
        <v>340000</v>
      </c>
      <c t="n" s="7" r="C3">
        <v>286736</v>
      </c>
      <c t="n" s="7" r="D3">
        <v>16646</v>
      </c>
      <c t="n" s="7" r="E3">
        <v>224857</v>
      </c>
      <c t="n" s="7" r="F3">
        <v>165239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40</v>
      </c>
      <c t="s" s="2" r="B1">
        <v>2</v>
      </c>
      <c t="s" s="2" r="C1">
        <v>23</v>
      </c>
    </row>
    <row spans="1:3" r="2">
      <c t="s" s="3" r="A2">
        <v>241</v>
      </c>
    </row>
    <row spans="1:3" r="3">
      <c t="s" s="4" r="A3">
        <v>242</v>
      </c>
      <c t="n" s="7" r="B3">
        <v>79297</v>
      </c>
      <c t="s" s="4" r="C3">
        <v>27</v>
      </c>
    </row>
    <row spans="1:3" r="4">
      <c t="s" s="4" r="A4">
        <v>243</v>
      </c>
    </row>
    <row spans="1:3" r="5">
      <c t="s" s="3" r="A5">
        <v>241</v>
      </c>
    </row>
    <row spans="1:3" r="6">
      <c t="s" s="4" r="A6">
        <v>242</v>
      </c>
      <c t="n" s="6" r="B6">
        <v>39603</v>
      </c>
    </row>
    <row spans="1:3" r="7">
      <c t="s" s="4" r="A7">
        <v>244</v>
      </c>
    </row>
    <row spans="1:3" r="8">
      <c t="s" s="3" r="A8">
        <v>241</v>
      </c>
    </row>
    <row spans="1:3" r="9">
      <c t="s" s="4" r="A9">
        <v>242</v>
      </c>
      <c t="n" s="6" r="B9">
        <v>31769</v>
      </c>
    </row>
    <row spans="1:3" r="10">
      <c t="s" s="4" r="A10">
        <v>245</v>
      </c>
    </row>
    <row spans="1:3" r="11">
      <c t="s" s="3" r="A11">
        <v>241</v>
      </c>
    </row>
    <row spans="1:3" r="12">
      <c t="s" s="4" r="A12">
        <v>242</v>
      </c>
      <c t="n" s="6" r="B12">
        <v>7834</v>
      </c>
    </row>
    <row spans="1:3" r="13">
      <c t="s" s="4" r="A13">
        <v>246</v>
      </c>
    </row>
    <row spans="1:3" r="14">
      <c t="s" s="3" r="A14">
        <v>241</v>
      </c>
    </row>
    <row spans="1:3" r="15">
      <c t="s" s="4" r="A15">
        <v>242</v>
      </c>
      <c t="n" s="6" r="B15">
        <v>37694</v>
      </c>
    </row>
    <row spans="1:3" r="16">
      <c t="s" s="4" r="A16">
        <v>247</v>
      </c>
    </row>
    <row spans="1:3" r="17">
      <c t="s" s="3" r="A17">
        <v>241</v>
      </c>
    </row>
    <row spans="1:3" r="18">
      <c t="s" s="4" r="A18">
        <v>242</v>
      </c>
      <c t="n" s="6" r="B18">
        <v>23256</v>
      </c>
    </row>
    <row spans="1:3" r="19">
      <c t="s" s="4" r="A19">
        <v>248</v>
      </c>
    </row>
    <row spans="1:3" r="20">
      <c t="s" s="3" r="A20">
        <v>241</v>
      </c>
    </row>
    <row spans="1:3" r="21">
      <c t="s" s="4" r="A21">
        <v>242</v>
      </c>
      <c t="n" s="6" r="B21">
        <v>4725</v>
      </c>
    </row>
    <row spans="1:3" r="22">
      <c t="s" s="4" r="A22">
        <v>249</v>
      </c>
    </row>
    <row spans="1:3" r="23">
      <c t="s" s="3" r="A23">
        <v>241</v>
      </c>
    </row>
    <row spans="1:3" r="24">
      <c t="s" s="4" r="A24">
        <v>242</v>
      </c>
      <c t="n" s="6" r="B24">
        <v>6513</v>
      </c>
    </row>
    <row spans="1:3" r="25">
      <c t="s" s="4" r="A25">
        <v>250</v>
      </c>
    </row>
    <row spans="1:3" r="26">
      <c t="s" s="3" r="A26">
        <v>241</v>
      </c>
    </row>
    <row spans="1:3" r="27">
      <c t="s" s="4" r="A27">
        <v>242</v>
      </c>
      <c t="n" s="6" r="B27">
        <v>3200</v>
      </c>
    </row>
    <row spans="1:3" r="28">
      <c t="s" s="4" r="A28">
        <v>251</v>
      </c>
    </row>
    <row spans="1:3" r="29">
      <c t="s" s="3" r="A29">
        <v>241</v>
      </c>
    </row>
    <row spans="1:3" r="30">
      <c t="s" s="4" r="A30">
        <v>242</v>
      </c>
      <c t="n" s="7" r="B30">
        <v>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5"/>
    <col customWidth="1" max="9" min="9" width="14"/>
  </cols>
  <sheetData>
    <row spans="1:9" r="1">
      <c t="s" s="1" r="A1">
        <v>252</v>
      </c>
      <c t="s" s="2" r="B1">
        <v>253</v>
      </c>
      <c t="s" s="2" r="C1">
        <v>254</v>
      </c>
      <c t="s" s="2" r="D1">
        <v>255</v>
      </c>
      <c t="s" s="2" r="E1">
        <v>2</v>
      </c>
      <c t="s" s="2" r="F1">
        <v>76</v>
      </c>
      <c t="s" s="2" r="G1">
        <v>2</v>
      </c>
      <c t="s" s="2" r="H1">
        <v>76</v>
      </c>
      <c t="s" s="2" r="I1">
        <v>23</v>
      </c>
    </row>
    <row spans="1:9" r="2">
      <c t="s" s="3" r="A2">
        <v>256</v>
      </c>
    </row>
    <row spans="1:9" r="3">
      <c t="s" s="4" r="A3">
        <v>257</v>
      </c>
      <c t="n" s="7" r="C3">
        <v>100000</v>
      </c>
      <c t="n" s="7" r="D3">
        <v>940000</v>
      </c>
      <c t="n" s="7" r="G3">
        <v>910100</v>
      </c>
      <c t="n" s="7" r="H3">
        <v>2940000</v>
      </c>
    </row>
    <row spans="1:9" r="4">
      <c t="s" s="4" r="A4">
        <v>258</v>
      </c>
      <c t="n" s="6" r="G4">
        <v>1685000</v>
      </c>
      <c t="s" s="4" r="H4">
        <v>27</v>
      </c>
    </row>
    <row spans="1:9" r="5">
      <c t="s" s="4" r="A5">
        <v>43</v>
      </c>
      <c t="n" s="7" r="E5">
        <v>1756715</v>
      </c>
      <c t="n" s="6" r="G5">
        <v>1756715</v>
      </c>
      <c t="n" s="7" r="I5">
        <v>1702527</v>
      </c>
    </row>
    <row spans="1:9" r="6">
      <c t="s" s="4" r="A6">
        <v>46</v>
      </c>
      <c t="n" s="6" r="E6">
        <v>4459264</v>
      </c>
      <c t="n" s="6" r="G6">
        <v>4459264</v>
      </c>
      <c t="n" s="6" r="I6">
        <v>2940000</v>
      </c>
    </row>
    <row spans="1:9" r="7">
      <c t="s" s="4" r="A7">
        <v>259</v>
      </c>
    </row>
    <row spans="1:9" r="8">
      <c t="s" s="3" r="A8">
        <v>256</v>
      </c>
    </row>
    <row spans="1:9" r="9">
      <c t="s" s="4" r="A9">
        <v>260</v>
      </c>
      <c t="n" s="7" r="B9">
        <v>2029364</v>
      </c>
    </row>
    <row spans="1:9" r="10">
      <c t="s" s="4" r="A10">
        <v>261</v>
      </c>
      <c t="s" s="4" r="B10">
        <v>174</v>
      </c>
    </row>
    <row spans="1:9" r="11">
      <c t="s" s="4" r="A11">
        <v>258</v>
      </c>
      <c t="n" s="7" r="B11">
        <v>460100</v>
      </c>
    </row>
    <row spans="1:9" r="12">
      <c t="s" s="4" r="A12">
        <v>262</v>
      </c>
      <c t="n" s="6" r="B12">
        <v>1685000</v>
      </c>
    </row>
    <row spans="1:9" r="13">
      <c t="s" s="4" r="A13">
        <v>43</v>
      </c>
      <c t="n" s="6" r="B13">
        <v>143793</v>
      </c>
    </row>
    <row spans="1:9" r="14">
      <c t="s" s="4" r="A14">
        <v>263</v>
      </c>
      <c t="n" s="6" r="B14">
        <v>123658</v>
      </c>
    </row>
    <row spans="1:9" r="15">
      <c t="s" s="4" r="A15">
        <v>264</v>
      </c>
      <c t="n" s="6" r="B15">
        <v>76913</v>
      </c>
    </row>
    <row spans="1:9" r="16">
      <c t="s" s="4" r="A16">
        <v>265</v>
      </c>
    </row>
    <row spans="1:9" r="17">
      <c t="s" s="3" r="A17">
        <v>256</v>
      </c>
    </row>
    <row spans="1:9" r="18">
      <c t="s" s="4" r="A18">
        <v>260</v>
      </c>
      <c t="n" s="7" r="B18">
        <v>3040000</v>
      </c>
      <c t="n" s="7" r="E18">
        <v>2000000</v>
      </c>
      <c t="n" s="7" r="G18">
        <v>2000000</v>
      </c>
    </row>
    <row spans="1:9" r="19">
      <c t="s" s="4" r="A19">
        <v>261</v>
      </c>
      <c t="s" s="4" r="B19">
        <v>174</v>
      </c>
      <c t="s" s="4" r="E19">
        <v>173</v>
      </c>
      <c t="s" s="4" r="G19">
        <v>173</v>
      </c>
    </row>
    <row spans="1:9" r="20">
      <c t="s" s="4" r="A20">
        <v>266</v>
      </c>
      <c t="s" s="4" r="H20">
        <v>267</v>
      </c>
    </row>
    <row spans="1:9" r="21">
      <c t="s" s="4" r="A21">
        <v>268</v>
      </c>
      <c t="n" s="7" r="E21">
        <v>117260</v>
      </c>
      <c t="n" s="7" r="F21">
        <v>74104</v>
      </c>
      <c t="n" s="7" r="G21">
        <v>117260</v>
      </c>
      <c t="n" s="7" r="H21">
        <v>151348</v>
      </c>
    </row>
    <row spans="1:9" r="22">
      <c t="s" s="4" r="A22">
        <v>258</v>
      </c>
      <c t="n" s="7" r="B22">
        <v>150000</v>
      </c>
    </row>
    <row spans="1:9" r="23">
      <c t="s" s="4" r="A23">
        <v>269</v>
      </c>
    </row>
    <row spans="1:9" r="24">
      <c t="s" s="3" r="A24">
        <v>256</v>
      </c>
    </row>
    <row spans="1:9" r="25">
      <c t="s" s="4" r="A25">
        <v>270</v>
      </c>
      <c t="n" s="7" r="G25">
        <v>465489</v>
      </c>
      <c t="n" s="7" r="I25">
        <v>225452</v>
      </c>
    </row>
    <row spans="1:9" r="26">
      <c t="s" s="4" r="A26">
        <v>271</v>
      </c>
    </row>
    <row spans="1:9" r="27">
      <c t="s" s="3" r="A27">
        <v>256</v>
      </c>
    </row>
    <row spans="1:9" r="28">
      <c t="s" s="4" r="A28">
        <v>272</v>
      </c>
      <c t="n" s="7" r="E28">
        <v>90</v>
      </c>
      <c t="n" s="7" r="G28">
        <v>90</v>
      </c>
    </row>
    <row spans="1:9" r="29">
      <c t="s" s="4" r="A29">
        <v>273</v>
      </c>
      <c t="n" s="6" r="G29">
        <v>100</v>
      </c>
    </row>
    <row spans="1:9" r="30">
      <c t="s" s="4" r="A30">
        <v>274</v>
      </c>
      <c t="n" s="9" r="E30">
        <v>0.9</v>
      </c>
      <c t="n" s="9" r="G30">
        <v>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s>
  <sheetData>
    <row spans="1:10" r="1">
      <c t="s" s="1" r="A1">
        <v>275</v>
      </c>
      <c t="s" s="2" r="B1">
        <v>253</v>
      </c>
      <c t="s" s="2" r="C1">
        <v>254</v>
      </c>
      <c t="s" s="2" r="D1">
        <v>255</v>
      </c>
      <c t="s" s="2" r="E1">
        <v>2</v>
      </c>
      <c t="s" s="2" r="F1">
        <v>2</v>
      </c>
      <c t="s" s="2" r="G1">
        <v>76</v>
      </c>
      <c t="s" s="2" r="H1">
        <v>2</v>
      </c>
      <c t="s" s="2" r="I1">
        <v>76</v>
      </c>
      <c t="s" s="2" r="J1">
        <v>23</v>
      </c>
    </row>
    <row spans="1:10" r="2">
      <c t="s" s="3" r="A2">
        <v>256</v>
      </c>
    </row>
    <row spans="1:10" r="3">
      <c t="s" s="4" r="A3">
        <v>257</v>
      </c>
      <c t="n" s="7" r="C3">
        <v>100000</v>
      </c>
      <c t="n" s="7" r="D3">
        <v>940000</v>
      </c>
      <c t="n" s="7" r="H3">
        <v>910100</v>
      </c>
      <c t="n" s="7" r="I3">
        <v>2940000</v>
      </c>
    </row>
    <row spans="1:10" r="4">
      <c t="s" s="4" r="A4">
        <v>258</v>
      </c>
      <c t="n" s="6" r="H4">
        <v>1685000</v>
      </c>
      <c t="s" s="4" r="I4">
        <v>27</v>
      </c>
    </row>
    <row spans="1:10" r="5">
      <c t="s" s="4" r="A5">
        <v>276</v>
      </c>
      <c t="n" s="6" r="H5">
        <v>8537</v>
      </c>
      <c t="n" s="6" r="I5">
        <v>8342</v>
      </c>
    </row>
    <row spans="1:10" r="6">
      <c t="s" s="4" r="A6">
        <v>277</v>
      </c>
    </row>
    <row spans="1:10" r="7">
      <c t="s" s="3" r="A7">
        <v>256</v>
      </c>
    </row>
    <row spans="1:10" r="8">
      <c t="s" s="4" r="A8">
        <v>278</v>
      </c>
      <c t="n" s="7" r="B8">
        <v>600000</v>
      </c>
      <c t="n" s="7" r="E8">
        <v>820200</v>
      </c>
      <c t="n" s="7" r="F8">
        <v>820200</v>
      </c>
      <c t="n" s="7" r="H8">
        <v>820200</v>
      </c>
    </row>
    <row spans="1:10" r="9">
      <c t="s" s="4" r="A9">
        <v>261</v>
      </c>
      <c t="s" s="4" r="B9">
        <v>174</v>
      </c>
      <c t="s" s="4" r="E9">
        <v>174</v>
      </c>
      <c t="s" s="4" r="F9">
        <v>174</v>
      </c>
      <c t="s" s="4" r="H9">
        <v>174</v>
      </c>
    </row>
    <row spans="1:10" r="10">
      <c t="s" s="4" r="A10">
        <v>266</v>
      </c>
      <c t="s" s="4" r="B10">
        <v>279</v>
      </c>
    </row>
    <row spans="1:10" r="11">
      <c t="s" s="4" r="A11">
        <v>280</v>
      </c>
      <c t="s" s="4" r="E11">
        <v>281</v>
      </c>
    </row>
    <row spans="1:10" r="12">
      <c t="s" s="4" r="A12">
        <v>272</v>
      </c>
      <c t="n" s="7" r="E12">
        <v>90</v>
      </c>
      <c t="n" s="7" r="F12">
        <v>90</v>
      </c>
      <c t="n" s="7" r="H12">
        <v>90</v>
      </c>
    </row>
    <row spans="1:10" r="13">
      <c t="s" s="4" r="A13">
        <v>273</v>
      </c>
      <c t="n" s="6" r="E13">
        <v>100</v>
      </c>
    </row>
    <row spans="1:10" r="14">
      <c t="s" s="4" r="A14">
        <v>274</v>
      </c>
      <c t="n" s="9" r="E14">
        <v>0.9</v>
      </c>
      <c t="n" s="9" r="F14">
        <v>0.9</v>
      </c>
      <c t="n" s="9" r="H14">
        <v>0.9</v>
      </c>
    </row>
    <row spans="1:10" r="15">
      <c t="s" s="4" r="A15">
        <v>270</v>
      </c>
      <c t="n" s="7" r="E15">
        <v>4766</v>
      </c>
      <c t="n" s="7" r="J15">
        <v>0</v>
      </c>
    </row>
    <row spans="1:10" r="16">
      <c t="s" s="4" r="A16">
        <v>268</v>
      </c>
      <c t="n" s="7" r="F16">
        <v>4766</v>
      </c>
      <c t="n" s="7" r="G16">
        <v>0</v>
      </c>
      <c t="n" s="7" r="H16">
        <v>4766</v>
      </c>
      <c t="n" s="7" r="I16">
        <v>0</v>
      </c>
    </row>
    <row spans="1:10" r="17">
      <c t="s" s="4" r="A17">
        <v>282</v>
      </c>
      <c t="s" s="4" r="E17">
        <v>173</v>
      </c>
    </row>
    <row spans="1:10" r="18">
      <c t="s" s="4" r="A18">
        <v>258</v>
      </c>
      <c t="n" s="7" r="E18">
        <v>310100</v>
      </c>
    </row>
    <row spans="1:10" r="19">
      <c t="s" s="4" r="A19">
        <v>276</v>
      </c>
      <c t="n" s="7" r="E19">
        <v>510100</v>
      </c>
    </row>
    <row spans="1:10" r="20">
      <c t="s" s="4" r="A20">
        <v>283</v>
      </c>
    </row>
    <row spans="1:10" r="21">
      <c t="s" s="3" r="A21">
        <v>256</v>
      </c>
    </row>
    <row spans="1:10" r="22">
      <c t="s" s="4" r="A22">
        <v>272</v>
      </c>
      <c t="n" s="7" r="E22">
        <v>630</v>
      </c>
      <c t="n" s="7" r="F22">
        <v>630</v>
      </c>
      <c t="n" s="7" r="H22">
        <v>630</v>
      </c>
    </row>
    <row spans="1:10" r="23">
      <c t="s" s="4" r="A23">
        <v>284</v>
      </c>
    </row>
    <row spans="1:10" r="24">
      <c t="s" s="3" r="A24">
        <v>256</v>
      </c>
    </row>
    <row spans="1:10" r="25">
      <c t="s" s="4" r="A25">
        <v>261</v>
      </c>
      <c t="s" s="4" r="B25">
        <v>173</v>
      </c>
    </row>
    <row spans="1:10" r="26">
      <c t="s" s="4" r="A26">
        <v>266</v>
      </c>
      <c t="s" s="4" r="B26">
        <v>285</v>
      </c>
    </row>
    <row spans="1:10" r="27">
      <c t="s" s="4" r="A27">
        <v>282</v>
      </c>
      <c t="s" s="4" r="B27">
        <v>173</v>
      </c>
    </row>
    <row spans="1:10" r="28">
      <c t="s" s="4" r="A28">
        <v>258</v>
      </c>
      <c t="n" s="7" r="B28">
        <v>300000</v>
      </c>
    </row>
    <row spans="1:10" r="29">
      <c t="s" s="4" r="A29">
        <v>276</v>
      </c>
      <c t="n" s="7" r="B29">
        <v>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1</v>
      </c>
      <c t="s" s="2" r="B1">
        <v>2</v>
      </c>
      <c t="s" s="2" r="C1">
        <v>23</v>
      </c>
    </row>
    <row spans="1:3" r="2">
      <c t="s" s="4" r="A2">
        <v>62</v>
      </c>
      <c t="n" s="7" r="B2">
        <v>0</v>
      </c>
      <c t="n" s="7" r="C2">
        <v>6293</v>
      </c>
    </row>
    <row spans="1:3" r="3">
      <c t="s" s="4" r="A3">
        <v>63</v>
      </c>
      <c t="n" s="6" r="B3">
        <v>0</v>
      </c>
      <c t="n" s="6" r="C3">
        <v>23174</v>
      </c>
    </row>
    <row spans="1:3" r="4">
      <c t="s" s="4" r="A4">
        <v>64</v>
      </c>
      <c t="n" s="6" r="B4">
        <v>123918</v>
      </c>
      <c t="n" s="6" r="C4">
        <v>96282</v>
      </c>
    </row>
    <row spans="1:3" r="5">
      <c t="s" s="4" r="A5">
        <v>65</v>
      </c>
      <c t="n" s="7" r="B5">
        <v>0</v>
      </c>
      <c t="n" s="7" r="C5">
        <v>37482</v>
      </c>
    </row>
    <row spans="1:3" r="6">
      <c t="s" s="4" r="A6">
        <v>66</v>
      </c>
      <c t="n" s="8" r="B6">
        <v>0.0001</v>
      </c>
      <c t="n" s="8" r="C6">
        <v>0.0001</v>
      </c>
    </row>
    <row spans="1:3" r="7">
      <c t="s" s="4" r="A7">
        <v>67</v>
      </c>
      <c t="n" s="6" r="B7">
        <v>2000000</v>
      </c>
      <c t="n" s="6" r="C7">
        <v>2000000</v>
      </c>
    </row>
    <row spans="1:3" r="8">
      <c t="s" s="4" r="A8">
        <v>68</v>
      </c>
      <c t="n" s="8" r="B8">
        <v>0.0001</v>
      </c>
      <c t="n" s="8" r="C8">
        <v>0.0001</v>
      </c>
    </row>
    <row spans="1:3" r="9">
      <c t="s" s="4" r="A9">
        <v>69</v>
      </c>
      <c t="n" s="6" r="B9">
        <v>230000000</v>
      </c>
      <c t="n" s="6" r="C9">
        <v>230000000</v>
      </c>
    </row>
    <row spans="1:3" r="10">
      <c t="s" s="4" r="A10">
        <v>70</v>
      </c>
      <c t="n" s="6" r="B10">
        <v>118017626</v>
      </c>
      <c t="n" s="6" r="C10">
        <v>117517626</v>
      </c>
    </row>
    <row spans="1:3" r="11">
      <c t="s" s="4" r="A11">
        <v>71</v>
      </c>
      <c t="n" s="6" r="B11">
        <v>118017626</v>
      </c>
      <c t="n" s="6" r="C11">
        <v>117517626</v>
      </c>
    </row>
    <row spans="1:3" r="12">
      <c t="s" s="4" r="A12">
        <v>58</v>
      </c>
    </row>
    <row spans="1:3" r="13">
      <c t="s" s="4" r="A13">
        <v>67</v>
      </c>
      <c t="n" s="6" r="B13">
        <v>195000</v>
      </c>
      <c t="n" s="6" r="C13">
        <v>195000</v>
      </c>
    </row>
    <row spans="1:3" r="14">
      <c t="s" s="4" r="A14">
        <v>72</v>
      </c>
      <c t="n" s="6" r="B14">
        <v>108600</v>
      </c>
      <c t="n" s="6" r="C14">
        <v>108600</v>
      </c>
    </row>
    <row spans="1:3" r="15">
      <c t="s" s="4" r="A15">
        <v>73</v>
      </c>
      <c t="n" s="6" r="B15">
        <v>108600</v>
      </c>
      <c t="n" s="6" r="C15">
        <v>108600</v>
      </c>
    </row>
    <row spans="1:3" r="16">
      <c t="s" s="4" r="A16">
        <v>60</v>
      </c>
    </row>
    <row spans="1:3" r="17">
      <c t="s" s="4" r="A17">
        <v>67</v>
      </c>
      <c t="n" s="6" r="B17">
        <v>222222</v>
      </c>
      <c t="n" s="6" r="C17">
        <v>222222</v>
      </c>
    </row>
    <row spans="1:3" r="18">
      <c t="s" s="4" r="A18">
        <v>72</v>
      </c>
      <c t="n" s="6" r="B18">
        <v>28378</v>
      </c>
      <c t="n" s="6" r="C18">
        <v>28378</v>
      </c>
    </row>
    <row spans="1:3" r="19">
      <c t="s" s="4" r="A19">
        <v>73</v>
      </c>
      <c t="n" s="6" r="B19">
        <v>28378</v>
      </c>
      <c t="n" s="6" r="C19">
        <v>283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86</v>
      </c>
      <c t="s" s="2" r="B1">
        <v>287</v>
      </c>
      <c t="s" s="2" r="C1">
        <v>288</v>
      </c>
      <c t="s" s="2" r="D1">
        <v>289</v>
      </c>
      <c t="s" s="2" r="E1">
        <v>290</v>
      </c>
      <c t="s" s="2" r="F1">
        <v>291</v>
      </c>
      <c t="s" s="2" r="G1">
        <v>291</v>
      </c>
      <c t="s" s="2" r="H1">
        <v>2</v>
      </c>
      <c t="s" s="2" r="I1">
        <v>23</v>
      </c>
    </row>
    <row spans="1:9" r="2">
      <c t="s" s="3" r="A2">
        <v>256</v>
      </c>
    </row>
    <row spans="1:9" r="3">
      <c t="s" s="4" r="A3">
        <v>292</v>
      </c>
      <c t="s" s="4" r="H3">
        <v>27</v>
      </c>
      <c t="n" s="7" r="I3">
        <v>988918</v>
      </c>
    </row>
    <row spans="1:9" r="4">
      <c t="s" s="4" r="A4">
        <v>293</v>
      </c>
      <c t="s" s="4" r="H4">
        <v>294</v>
      </c>
    </row>
    <row spans="1:9" r="5">
      <c t="s" s="4" r="A5">
        <v>295</v>
      </c>
    </row>
    <row spans="1:9" r="6">
      <c t="s" s="3" r="A6">
        <v>256</v>
      </c>
    </row>
    <row spans="1:9" r="7">
      <c t="s" s="4" r="A7">
        <v>296</v>
      </c>
      <c t="n" s="7" r="B7">
        <v>62500</v>
      </c>
    </row>
    <row spans="1:9" r="8">
      <c t="s" s="4" r="A8">
        <v>297</v>
      </c>
      <c t="s" s="4" r="B8">
        <v>298</v>
      </c>
    </row>
    <row spans="1:9" r="9">
      <c t="s" s="4" r="A9">
        <v>299</v>
      </c>
      <c t="n" s="6" r="B9">
        <v>12500</v>
      </c>
    </row>
    <row spans="1:9" r="10">
      <c t="s" s="4" r="A10">
        <v>300</v>
      </c>
      <c t="n" s="9" r="B10">
        <v>0.9</v>
      </c>
    </row>
    <row spans="1:9" r="11">
      <c t="s" s="4" r="A11">
        <v>261</v>
      </c>
      <c t="s" s="4" r="B11">
        <v>173</v>
      </c>
    </row>
    <row spans="1:9" r="12">
      <c t="s" s="4" r="A12">
        <v>301</v>
      </c>
      <c t="n" s="7" r="B12">
        <v>1000000</v>
      </c>
    </row>
    <row spans="1:9" r="13">
      <c t="s" s="4" r="A13">
        <v>302</v>
      </c>
    </row>
    <row spans="1:9" r="14">
      <c t="s" s="3" r="A14">
        <v>256</v>
      </c>
    </row>
    <row spans="1:9" r="15">
      <c t="s" s="4" r="A15">
        <v>296</v>
      </c>
      <c t="n" s="7" r="F15">
        <v>90000</v>
      </c>
      <c t="n" s="7" r="G15">
        <v>90000</v>
      </c>
    </row>
    <row spans="1:9" r="16">
      <c t="s" s="4" r="A16">
        <v>297</v>
      </c>
      <c t="s" s="4" r="G16">
        <v>298</v>
      </c>
    </row>
    <row spans="1:9" r="17">
      <c t="s" s="4" r="A17">
        <v>299</v>
      </c>
      <c t="n" s="6" r="F17">
        <v>18000</v>
      </c>
      <c t="n" s="6" r="G17">
        <v>18000</v>
      </c>
    </row>
    <row spans="1:9" r="18">
      <c t="s" s="4" r="A18">
        <v>300</v>
      </c>
      <c t="n" s="9" r="F18">
        <v>0.9</v>
      </c>
      <c t="n" s="9" r="G18">
        <v>0.9</v>
      </c>
    </row>
    <row spans="1:9" r="19">
      <c t="s" s="4" r="A19">
        <v>261</v>
      </c>
      <c t="s" s="4" r="F19">
        <v>173</v>
      </c>
      <c t="s" s="4" r="G19">
        <v>173</v>
      </c>
    </row>
    <row spans="1:9" r="20">
      <c t="s" s="4" r="A20">
        <v>301</v>
      </c>
      <c t="n" s="7" r="F20">
        <v>1000000</v>
      </c>
      <c t="n" s="7" r="G20">
        <v>1000000</v>
      </c>
    </row>
    <row spans="1:9" r="21">
      <c t="s" s="4" r="A21">
        <v>303</v>
      </c>
    </row>
    <row spans="1:9" r="22">
      <c t="s" s="3" r="A22">
        <v>256</v>
      </c>
    </row>
    <row spans="1:9" r="23">
      <c t="s" s="4" r="A23">
        <v>296</v>
      </c>
      <c t="n" s="7" r="F23">
        <v>26000</v>
      </c>
      <c t="n" s="7" r="G23">
        <v>26000</v>
      </c>
    </row>
    <row spans="1:9" r="24">
      <c t="s" s="4" r="A24">
        <v>297</v>
      </c>
      <c t="s" s="4" r="F24">
        <v>298</v>
      </c>
    </row>
    <row spans="1:9" r="25">
      <c t="s" s="4" r="A25">
        <v>299</v>
      </c>
      <c t="n" s="6" r="F25">
        <v>5200</v>
      </c>
      <c t="n" s="6" r="G25">
        <v>5200</v>
      </c>
    </row>
    <row spans="1:9" r="26">
      <c t="s" s="4" r="A26">
        <v>300</v>
      </c>
      <c t="n" s="9" r="F26">
        <v>0.9</v>
      </c>
      <c t="n" s="9" r="G26">
        <v>0.9</v>
      </c>
    </row>
    <row spans="1:9" r="27">
      <c t="s" s="4" r="A27">
        <v>261</v>
      </c>
      <c t="s" s="4" r="F27">
        <v>173</v>
      </c>
      <c t="s" s="4" r="G27">
        <v>173</v>
      </c>
    </row>
    <row spans="1:9" r="28">
      <c t="s" s="4" r="A28">
        <v>301</v>
      </c>
      <c t="n" s="7" r="F28">
        <v>1000000</v>
      </c>
      <c t="n" s="7" r="G28">
        <v>1000000</v>
      </c>
    </row>
    <row spans="1:9" r="29">
      <c t="s" s="4" r="A29">
        <v>304</v>
      </c>
    </row>
    <row spans="1:9" r="30">
      <c t="s" s="3" r="A30">
        <v>256</v>
      </c>
    </row>
    <row spans="1:9" r="31">
      <c t="s" s="4" r="A31">
        <v>296</v>
      </c>
      <c t="n" s="7" r="E31">
        <v>5000</v>
      </c>
    </row>
    <row spans="1:9" r="32">
      <c t="s" s="4" r="A32">
        <v>297</v>
      </c>
      <c t="s" s="4" r="E32">
        <v>298</v>
      </c>
    </row>
    <row spans="1:9" r="33">
      <c t="s" s="4" r="A33">
        <v>299</v>
      </c>
      <c t="n" s="6" r="E33">
        <v>1000</v>
      </c>
    </row>
    <row spans="1:9" r="34">
      <c t="s" s="4" r="A34">
        <v>300</v>
      </c>
      <c t="n" s="9" r="E34">
        <v>0.9</v>
      </c>
    </row>
    <row spans="1:9" r="35">
      <c t="s" s="4" r="A35">
        <v>261</v>
      </c>
      <c t="s" s="4" r="E35">
        <v>173</v>
      </c>
    </row>
    <row spans="1:9" r="36">
      <c t="s" s="4" r="A36">
        <v>301</v>
      </c>
      <c t="n" s="7" r="E36">
        <v>1000000</v>
      </c>
    </row>
    <row spans="1:9" r="37">
      <c t="s" s="4" r="A37">
        <v>305</v>
      </c>
    </row>
    <row spans="1:9" r="38">
      <c t="s" s="3" r="A38">
        <v>256</v>
      </c>
    </row>
    <row spans="1:9" r="39">
      <c t="s" s="4" r="A39">
        <v>296</v>
      </c>
      <c t="n" s="7" r="E39">
        <v>100100</v>
      </c>
    </row>
    <row spans="1:9" r="40">
      <c t="s" s="4" r="A40">
        <v>297</v>
      </c>
      <c t="s" s="4" r="E40">
        <v>298</v>
      </c>
    </row>
    <row spans="1:9" r="41">
      <c t="s" s="4" r="A41">
        <v>299</v>
      </c>
      <c t="n" s="6" r="E41">
        <v>20020</v>
      </c>
    </row>
    <row spans="1:9" r="42">
      <c t="s" s="4" r="A42">
        <v>300</v>
      </c>
      <c t="n" s="9" r="E42">
        <v>0.9</v>
      </c>
    </row>
    <row spans="1:9" r="43">
      <c t="s" s="4" r="A43">
        <v>261</v>
      </c>
      <c t="s" s="4" r="E43">
        <v>173</v>
      </c>
    </row>
    <row spans="1:9" r="44">
      <c t="s" s="4" r="A44">
        <v>306</v>
      </c>
      <c t="s" s="4" r="E44">
        <v>307</v>
      </c>
    </row>
    <row spans="1:9" r="45">
      <c t="s" s="4" r="A45">
        <v>301</v>
      </c>
      <c t="n" s="7" r="E45">
        <v>1000000</v>
      </c>
    </row>
    <row spans="1:9" r="46">
      <c t="s" s="4" r="A46">
        <v>308</v>
      </c>
    </row>
    <row spans="1:9" r="47">
      <c t="s" s="3" r="A47">
        <v>256</v>
      </c>
    </row>
    <row spans="1:9" r="48">
      <c t="s" s="4" r="A48">
        <v>296</v>
      </c>
      <c t="n" s="7" r="E48">
        <v>200000</v>
      </c>
    </row>
    <row spans="1:9" r="49">
      <c t="s" s="4" r="A49">
        <v>297</v>
      </c>
      <c t="s" s="4" r="E49">
        <v>298</v>
      </c>
    </row>
    <row spans="1:9" r="50">
      <c t="s" s="4" r="A50">
        <v>299</v>
      </c>
      <c t="n" s="6" r="E50">
        <v>40000</v>
      </c>
    </row>
    <row spans="1:9" r="51">
      <c t="s" s="4" r="A51">
        <v>300</v>
      </c>
      <c t="n" s="9" r="E51">
        <v>0.9</v>
      </c>
    </row>
    <row spans="1:9" r="52">
      <c t="s" s="4" r="A52">
        <v>261</v>
      </c>
      <c t="s" s="4" r="E52">
        <v>173</v>
      </c>
    </row>
    <row spans="1:9" r="53">
      <c t="s" s="4" r="A53">
        <v>306</v>
      </c>
      <c t="s" s="4" r="E53">
        <v>307</v>
      </c>
    </row>
    <row spans="1:9" r="54">
      <c t="s" s="4" r="A54">
        <v>301</v>
      </c>
      <c t="n" s="7" r="E54">
        <v>1000000</v>
      </c>
    </row>
    <row spans="1:9" r="55">
      <c t="s" s="4" r="A55">
        <v>309</v>
      </c>
    </row>
    <row spans="1:9" r="56">
      <c t="s" s="3" r="A56">
        <v>256</v>
      </c>
    </row>
    <row spans="1:9" r="57">
      <c t="s" s="4" r="A57">
        <v>296</v>
      </c>
      <c t="n" s="7" r="D57">
        <v>20000</v>
      </c>
    </row>
    <row spans="1:9" r="58">
      <c t="s" s="4" r="A58">
        <v>297</v>
      </c>
      <c t="s" s="4" r="D58">
        <v>298</v>
      </c>
    </row>
    <row spans="1:9" r="59">
      <c t="s" s="4" r="A59">
        <v>299</v>
      </c>
      <c t="n" s="6" r="D59">
        <v>4000</v>
      </c>
    </row>
    <row spans="1:9" r="60">
      <c t="s" s="4" r="A60">
        <v>300</v>
      </c>
      <c t="n" s="9" r="D60">
        <v>0.9</v>
      </c>
    </row>
    <row spans="1:9" r="61">
      <c t="s" s="4" r="A61">
        <v>261</v>
      </c>
      <c t="s" s="4" r="D61">
        <v>173</v>
      </c>
    </row>
    <row spans="1:9" r="62">
      <c t="s" s="4" r="A62">
        <v>301</v>
      </c>
      <c t="n" s="7" r="D62">
        <v>1000000</v>
      </c>
    </row>
    <row spans="1:9" r="63">
      <c t="s" s="4" r="A63">
        <v>310</v>
      </c>
    </row>
    <row spans="1:9" r="64">
      <c t="s" s="3" r="A64">
        <v>256</v>
      </c>
    </row>
    <row spans="1:9" r="65">
      <c t="s" s="4" r="A65">
        <v>296</v>
      </c>
      <c t="n" s="7" r="D65">
        <v>5000</v>
      </c>
    </row>
    <row spans="1:9" r="66">
      <c t="s" s="4" r="A66">
        <v>297</v>
      </c>
      <c t="s" s="4" r="D66">
        <v>298</v>
      </c>
    </row>
    <row spans="1:9" r="67">
      <c t="s" s="4" r="A67">
        <v>299</v>
      </c>
      <c t="n" s="6" r="D67">
        <v>1000</v>
      </c>
    </row>
    <row spans="1:9" r="68">
      <c t="s" s="4" r="A68">
        <v>300</v>
      </c>
      <c t="n" s="9" r="D68">
        <v>0.9</v>
      </c>
    </row>
    <row spans="1:9" r="69">
      <c t="s" s="4" r="A69">
        <v>261</v>
      </c>
      <c t="s" s="4" r="D69">
        <v>173</v>
      </c>
    </row>
    <row spans="1:9" r="70">
      <c t="s" s="4" r="A70">
        <v>301</v>
      </c>
      <c t="n" s="7" r="D70">
        <v>1000000</v>
      </c>
    </row>
    <row spans="1:9" r="71">
      <c t="s" s="4" r="A71">
        <v>311</v>
      </c>
    </row>
    <row spans="1:9" r="72">
      <c t="s" s="3" r="A72">
        <v>256</v>
      </c>
    </row>
    <row spans="1:9" r="73">
      <c t="s" s="4" r="A73">
        <v>296</v>
      </c>
      <c t="n" s="7" r="D73">
        <v>50000</v>
      </c>
    </row>
    <row spans="1:9" r="74">
      <c t="s" s="4" r="A74">
        <v>297</v>
      </c>
      <c t="s" s="4" r="D74">
        <v>298</v>
      </c>
    </row>
    <row spans="1:9" r="75">
      <c t="s" s="4" r="A75">
        <v>299</v>
      </c>
      <c t="n" s="6" r="D75">
        <v>10000</v>
      </c>
    </row>
    <row spans="1:9" r="76">
      <c t="s" s="4" r="A76">
        <v>300</v>
      </c>
      <c t="n" s="9" r="D76">
        <v>0.9</v>
      </c>
    </row>
    <row spans="1:9" r="77">
      <c t="s" s="4" r="A77">
        <v>261</v>
      </c>
      <c t="s" s="4" r="D77">
        <v>173</v>
      </c>
    </row>
    <row spans="1:9" r="78">
      <c t="s" s="4" r="A78">
        <v>301</v>
      </c>
      <c t="n" s="7" r="D78">
        <v>1000000</v>
      </c>
    </row>
    <row spans="1:9" r="79">
      <c t="s" s="4" r="A79">
        <v>312</v>
      </c>
    </row>
    <row spans="1:9" r="80">
      <c t="s" s="3" r="A80">
        <v>256</v>
      </c>
    </row>
    <row spans="1:9" r="81">
      <c t="s" s="4" r="A81">
        <v>296</v>
      </c>
      <c t="n" s="7" r="C81">
        <v>50000</v>
      </c>
    </row>
    <row spans="1:9" r="82">
      <c t="s" s="4" r="A82">
        <v>297</v>
      </c>
      <c t="s" s="4" r="C82">
        <v>298</v>
      </c>
    </row>
    <row spans="1:9" r="83">
      <c t="s" s="4" r="A83">
        <v>299</v>
      </c>
      <c t="n" s="6" r="C83">
        <v>10000</v>
      </c>
    </row>
    <row spans="1:9" r="84">
      <c t="s" s="4" r="A84">
        <v>300</v>
      </c>
      <c t="n" s="9" r="C84">
        <v>0.9</v>
      </c>
    </row>
    <row spans="1:9" r="85">
      <c t="s" s="4" r="A85">
        <v>261</v>
      </c>
      <c t="s" s="4" r="C85">
        <v>173</v>
      </c>
    </row>
    <row spans="1:9" r="86">
      <c t="s" s="4" r="A86">
        <v>301</v>
      </c>
      <c t="n" s="7" r="C86">
        <v>1000000</v>
      </c>
    </row>
    <row spans="1:9" r="87">
      <c t="s" s="4" r="A87">
        <v>313</v>
      </c>
    </row>
    <row spans="1:9" r="88">
      <c t="s" s="3" r="A88">
        <v>256</v>
      </c>
    </row>
    <row spans="1:9" r="89">
      <c t="s" s="4" r="A89">
        <v>296</v>
      </c>
      <c t="n" s="7" r="C89">
        <v>50000</v>
      </c>
    </row>
    <row spans="1:9" r="90">
      <c t="s" s="4" r="A90">
        <v>297</v>
      </c>
      <c t="s" s="4" r="C90">
        <v>298</v>
      </c>
    </row>
    <row spans="1:9" r="91">
      <c t="s" s="4" r="A91">
        <v>299</v>
      </c>
      <c t="n" s="6" r="C91">
        <v>10000</v>
      </c>
    </row>
    <row spans="1:9" r="92">
      <c t="s" s="4" r="A92">
        <v>300</v>
      </c>
      <c t="n" s="9" r="C92">
        <v>0.9</v>
      </c>
    </row>
    <row spans="1:9" r="93">
      <c t="s" s="4" r="A93">
        <v>261</v>
      </c>
      <c t="s" s="4" r="C93">
        <v>173</v>
      </c>
    </row>
    <row spans="1:9" r="94">
      <c t="s" s="4" r="A94">
        <v>301</v>
      </c>
      <c t="n" s="7" r="C94">
        <v>1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5"/>
    <col customWidth="1" max="3" min="3" width="14"/>
  </cols>
  <sheetData>
    <row spans="1:3" r="1">
      <c t="s" s="1" r="A1">
        <v>314</v>
      </c>
      <c t="s" s="2" r="B1">
        <v>1</v>
      </c>
    </row>
    <row spans="1:3" r="2">
      <c t="s" s="2" r="B2">
        <v>2</v>
      </c>
      <c t="s" s="2" r="C2">
        <v>76</v>
      </c>
    </row>
    <row spans="1:3" r="3">
      <c t="s" s="3" r="A3">
        <v>195</v>
      </c>
    </row>
    <row spans="1:3" r="4">
      <c t="s" s="4" r="A4">
        <v>315</v>
      </c>
      <c t="n" s="7" r="B4">
        <v>9000</v>
      </c>
      <c t="s" s="4" r="C4">
        <v>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spans="1:5" r="1">
      <c t="s" s="1" r="A1">
        <v>316</v>
      </c>
      <c t="s" s="2" r="B1">
        <v>75</v>
      </c>
      <c t="s" s="2" r="D1">
        <v>1</v>
      </c>
    </row>
    <row spans="1:5" r="2">
      <c t="s" s="2" r="B2">
        <v>2</v>
      </c>
      <c t="s" s="2" r="C2">
        <v>76</v>
      </c>
      <c t="s" s="2" r="D2">
        <v>2</v>
      </c>
      <c t="s" s="2" r="E2">
        <v>76</v>
      </c>
    </row>
    <row spans="1:5" r="3">
      <c t="s" s="3" r="A3">
        <v>198</v>
      </c>
    </row>
    <row spans="1:5" r="4">
      <c t="s" s="4" r="A4">
        <v>317</v>
      </c>
      <c t="s" s="4" r="B4">
        <v>27</v>
      </c>
      <c t="s" s="4" r="C4">
        <v>27</v>
      </c>
      <c t="s" s="4" r="D4">
        <v>27</v>
      </c>
      <c t="s" s="4" r="E4">
        <v>27</v>
      </c>
    </row>
    <row spans="1:5" r="5">
      <c t="s" s="4" r="A5">
        <v>318</v>
      </c>
      <c t="s" s="4" r="E5">
        <v>27</v>
      </c>
    </row>
    <row spans="1:5" r="6">
      <c t="s" s="4" r="A6">
        <v>319</v>
      </c>
      <c t="s" s="4" r="B6">
        <v>27</v>
      </c>
      <c t="s" s="4" r="D6">
        <v>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20</v>
      </c>
      <c t="s" s="2" r="B1">
        <v>75</v>
      </c>
      <c t="s" s="2" r="D1">
        <v>1</v>
      </c>
    </row>
    <row spans="1:5" r="2">
      <c t="s" s="2" r="B2">
        <v>2</v>
      </c>
      <c t="s" s="2" r="C2">
        <v>76</v>
      </c>
      <c t="s" s="2" r="D2">
        <v>2</v>
      </c>
      <c t="s" s="2" r="E2">
        <v>76</v>
      </c>
    </row>
    <row spans="1:5" r="3">
      <c t="s" s="3" r="A3">
        <v>321</v>
      </c>
    </row>
    <row spans="1:5" r="4">
      <c t="s" s="4" r="A4">
        <v>322</v>
      </c>
      <c t="n" s="7" r="B4">
        <v>268280</v>
      </c>
      <c t="n" s="7" r="C4">
        <v>280223</v>
      </c>
      <c t="n" s="7" r="D4">
        <v>804841</v>
      </c>
      <c t="n" s="7" r="E4">
        <v>812373</v>
      </c>
    </row>
    <row spans="1:5" r="5">
      <c t="s" s="4" r="A5">
        <v>323</v>
      </c>
    </row>
    <row spans="1:5" r="6">
      <c t="s" s="3" r="A6">
        <v>321</v>
      </c>
    </row>
    <row spans="1:5" r="7">
      <c t="s" s="4" r="A7">
        <v>324</v>
      </c>
      <c t="s" s="4" r="D7">
        <v>325</v>
      </c>
    </row>
    <row spans="1:5" r="8">
      <c t="s" s="4" r="A8">
        <v>322</v>
      </c>
      <c t="n" s="7" r="D8">
        <v>26091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24"/>
    <col customWidth="1" max="5" min="5" width="14"/>
    <col customWidth="1" max="6" min="6" width="14"/>
    <col customWidth="1" max="7" min="7" width="14"/>
    <col customWidth="1" max="8" min="8" width="14"/>
    <col customWidth="1" max="9" min="9" width="14"/>
  </cols>
  <sheetData>
    <row spans="1:9" r="1">
      <c t="s" s="1" r="A1">
        <v>326</v>
      </c>
      <c t="s" s="2" r="B1">
        <v>327</v>
      </c>
      <c t="s" s="2" r="C1">
        <v>328</v>
      </c>
      <c t="s" s="2" r="D1">
        <v>329</v>
      </c>
      <c t="s" s="2" r="E1">
        <v>2</v>
      </c>
      <c t="s" s="2" r="F1">
        <v>76</v>
      </c>
      <c t="s" s="2" r="G1">
        <v>2</v>
      </c>
      <c t="s" s="2" r="H1">
        <v>76</v>
      </c>
      <c t="s" s="2" r="I1">
        <v>290</v>
      </c>
    </row>
    <row spans="1:9" r="2">
      <c t="s" s="3" r="A2">
        <v>330</v>
      </c>
    </row>
    <row spans="1:9" r="3">
      <c t="s" s="4" r="A3">
        <v>293</v>
      </c>
      <c t="s" s="4" r="G3">
        <v>294</v>
      </c>
    </row>
    <row spans="1:9" r="4">
      <c t="s" s="4" r="A4">
        <v>331</v>
      </c>
      <c t="n" s="7" r="E4">
        <v>94502</v>
      </c>
      <c t="n" s="7" r="F4">
        <v>37679</v>
      </c>
      <c t="n" s="7" r="G4">
        <v>257275</v>
      </c>
      <c t="n" s="7" r="H4">
        <v>317655</v>
      </c>
    </row>
    <row spans="1:9" r="5">
      <c t="s" s="4" r="A5">
        <v>332</v>
      </c>
      <c t="n" s="9" r="B5">
        <v>0.11</v>
      </c>
      <c t="n" s="9" r="E5">
        <v>0.4</v>
      </c>
      <c t="n" s="9" r="G5">
        <v>0.4</v>
      </c>
    </row>
    <row spans="1:9" r="6">
      <c t="s" s="4" r="A6">
        <v>333</v>
      </c>
      <c t="n" s="7" r="G6">
        <v>48125</v>
      </c>
    </row>
    <row spans="1:9" r="7">
      <c t="s" s="4" r="A7">
        <v>334</v>
      </c>
      <c t="n" s="6" r="G7">
        <v>10312</v>
      </c>
    </row>
    <row spans="1:9" r="8">
      <c t="s" s="4" r="A8">
        <v>335</v>
      </c>
    </row>
    <row spans="1:9" r="9">
      <c t="s" s="3" r="A9">
        <v>330</v>
      </c>
    </row>
    <row spans="1:9" r="10">
      <c t="s" s="4" r="A10">
        <v>336</v>
      </c>
      <c t="n" s="6" r="C10">
        <v>24372838</v>
      </c>
    </row>
    <row spans="1:9" r="11">
      <c t="s" s="4" r="A11">
        <v>337</v>
      </c>
      <c t="s" s="4" r="C11">
        <v>294</v>
      </c>
    </row>
    <row spans="1:9" r="12">
      <c t="s" s="4" r="A12">
        <v>338</v>
      </c>
      <c t="n" s="7" r="I12">
        <v>1305411</v>
      </c>
    </row>
    <row spans="1:9" r="13">
      <c t="s" s="4" r="A13">
        <v>339</v>
      </c>
    </row>
    <row spans="1:9" r="14">
      <c t="s" s="3" r="A14">
        <v>330</v>
      </c>
    </row>
    <row spans="1:9" r="15">
      <c t="s" s="4" r="A15">
        <v>300</v>
      </c>
      <c t="n" s="7" r="C15">
        <v>3</v>
      </c>
    </row>
    <row spans="1:9" r="16">
      <c t="s" s="4" r="A16">
        <v>340</v>
      </c>
      <c t="s" s="4" r="C16">
        <v>341</v>
      </c>
    </row>
    <row spans="1:9" r="17">
      <c t="s" s="4" r="A17">
        <v>342</v>
      </c>
    </row>
    <row spans="1:9" r="18">
      <c t="s" s="3" r="A18">
        <v>330</v>
      </c>
    </row>
    <row spans="1:9" r="19">
      <c t="s" s="4" r="A19">
        <v>300</v>
      </c>
      <c t="n" s="9" r="C19">
        <v>0.01</v>
      </c>
    </row>
    <row spans="1:9" r="20">
      <c t="s" s="4" r="A20">
        <v>340</v>
      </c>
      <c t="s" s="4" r="C20">
        <v>343</v>
      </c>
    </row>
    <row spans="1:9" r="21">
      <c t="s" s="4" r="A21">
        <v>344</v>
      </c>
    </row>
    <row spans="1:9" r="22">
      <c t="s" s="3" r="A22">
        <v>330</v>
      </c>
    </row>
    <row spans="1:9" r="23">
      <c t="s" s="4" r="A23">
        <v>345</v>
      </c>
      <c t="s" s="4" r="B23">
        <v>346</v>
      </c>
    </row>
    <row spans="1:9" r="24">
      <c t="s" s="4" r="A24">
        <v>347</v>
      </c>
      <c t="s" s="4" r="B24">
        <v>348</v>
      </c>
    </row>
    <row spans="1:9" r="25">
      <c t="s" s="4" r="A25">
        <v>349</v>
      </c>
      <c t="s" s="4" r="B25">
        <v>350</v>
      </c>
    </row>
    <row spans="1:9" r="26">
      <c t="s" s="4" r="A26">
        <v>293</v>
      </c>
      <c t="s" s="4" r="B26">
        <v>351</v>
      </c>
    </row>
    <row spans="1:9" r="27">
      <c t="s" s="4" r="A27">
        <v>331</v>
      </c>
      <c t="n" s="7" r="B27">
        <v>27500</v>
      </c>
    </row>
    <row spans="1:9" r="28">
      <c t="s" s="4" r="A28">
        <v>352</v>
      </c>
      <c t="n" s="6" r="B28">
        <v>3000000</v>
      </c>
    </row>
    <row spans="1:9" r="29">
      <c t="s" s="4" r="A29">
        <v>353</v>
      </c>
      <c t="n" s="10" r="B29">
        <v>0.9</v>
      </c>
    </row>
    <row spans="1:9" r="30">
      <c t="s" s="4" r="A30">
        <v>354</v>
      </c>
      <c t="n" s="7" r="B30">
        <v>240000</v>
      </c>
    </row>
    <row spans="1:9" r="31">
      <c t="s" s="4" r="A31">
        <v>355</v>
      </c>
      <c t="n" s="6" r="B31">
        <v>500000</v>
      </c>
    </row>
    <row spans="1:9" r="32">
      <c t="s" s="4" r="A32">
        <v>356</v>
      </c>
      <c t="n" s="6" r="B32">
        <v>250000</v>
      </c>
    </row>
    <row spans="1:9" r="33">
      <c t="s" s="4" r="A33">
        <v>357</v>
      </c>
      <c t="n" s="7" r="B33">
        <v>196505</v>
      </c>
    </row>
    <row spans="1:9" r="34">
      <c t="s" s="4" r="A34">
        <v>332</v>
      </c>
      <c t="n" s="9" r="B34">
        <v>0.11</v>
      </c>
    </row>
    <row spans="1:9" r="35">
      <c t="s" s="4" r="A35">
        <v>358</v>
      </c>
    </row>
    <row spans="1:9" r="36">
      <c t="s" s="3" r="A36">
        <v>330</v>
      </c>
    </row>
    <row spans="1:9" r="37">
      <c t="s" s="4" r="A37">
        <v>331</v>
      </c>
      <c t="n" s="7" r="E37">
        <v>6875</v>
      </c>
      <c t="s" s="4" r="F37">
        <v>27</v>
      </c>
      <c t="n" s="7" r="G37">
        <v>38958</v>
      </c>
      <c t="s" s="4" r="H37">
        <v>27</v>
      </c>
    </row>
    <row spans="1:9" r="38">
      <c t="s" s="4" r="A38">
        <v>355</v>
      </c>
      <c t="n" s="6" r="G38">
        <v>55000</v>
      </c>
    </row>
    <row spans="1:9" r="39">
      <c t="s" s="4" r="A39">
        <v>356</v>
      </c>
      <c t="n" s="6" r="G39">
        <v>250000</v>
      </c>
    </row>
    <row spans="1:9" r="40">
      <c t="s" s="4" r="A40">
        <v>359</v>
      </c>
    </row>
    <row spans="1:9" r="41">
      <c t="s" s="3" r="A41">
        <v>330</v>
      </c>
    </row>
    <row spans="1:9" r="42">
      <c t="s" s="4" r="A42">
        <v>331</v>
      </c>
      <c t="n" s="7" r="B42">
        <v>27500</v>
      </c>
    </row>
    <row spans="1:9" r="43">
      <c t="s" s="4" r="A43">
        <v>360</v>
      </c>
      <c t="n" s="6" r="B43">
        <v>500000</v>
      </c>
    </row>
    <row spans="1:9" r="44">
      <c t="s" s="4" r="A44">
        <v>361</v>
      </c>
    </row>
    <row spans="1:9" r="45">
      <c t="s" s="3" r="A45">
        <v>330</v>
      </c>
    </row>
    <row spans="1:9" r="46">
      <c t="s" s="4" r="A46">
        <v>331</v>
      </c>
      <c t="n" s="7" r="B46">
        <v>27500</v>
      </c>
    </row>
    <row spans="1:9" r="47">
      <c t="s" s="4" r="A47">
        <v>360</v>
      </c>
      <c t="n" s="6" r="B47">
        <v>250000</v>
      </c>
    </row>
    <row spans="1:9" r="48">
      <c t="s" s="4" r="A48">
        <v>362</v>
      </c>
    </row>
    <row spans="1:9" r="49">
      <c t="s" s="3" r="A49">
        <v>330</v>
      </c>
    </row>
    <row spans="1:9" r="50">
      <c t="s" s="4" r="A50">
        <v>360</v>
      </c>
      <c t="n" s="6" r="B50">
        <v>250000</v>
      </c>
    </row>
    <row spans="1:9" r="51">
      <c t="s" s="4" r="A51">
        <v>363</v>
      </c>
    </row>
    <row spans="1:9" r="52">
      <c t="s" s="3" r="A52">
        <v>330</v>
      </c>
    </row>
    <row spans="1:9" r="53">
      <c t="s" s="4" r="A53">
        <v>336</v>
      </c>
      <c t="n" s="6" r="D53">
        <v>3877970</v>
      </c>
    </row>
    <row spans="1:9" r="54">
      <c t="s" s="4" r="A54">
        <v>345</v>
      </c>
      <c t="s" s="4" r="D54">
        <v>346</v>
      </c>
    </row>
    <row spans="1:9" r="55">
      <c t="s" s="4" r="A55">
        <v>347</v>
      </c>
      <c t="s" s="4" r="D55">
        <v>364</v>
      </c>
    </row>
    <row spans="1:9" r="56">
      <c t="s" s="4" r="A56">
        <v>349</v>
      </c>
      <c t="s" s="4" r="D56">
        <v>365</v>
      </c>
    </row>
    <row spans="1:9" r="57">
      <c t="s" s="4" r="A57">
        <v>293</v>
      </c>
      <c t="s" s="4" r="D57">
        <v>366</v>
      </c>
    </row>
    <row spans="1:9" r="58">
      <c t="s" s="4" r="A58">
        <v>331</v>
      </c>
      <c t="n" s="7" r="D58">
        <v>219051</v>
      </c>
    </row>
    <row spans="1:9" r="59">
      <c t="s" s="4" r="A59">
        <v>337</v>
      </c>
      <c t="s" s="4" r="D59">
        <v>294</v>
      </c>
    </row>
    <row spans="1:9" r="60">
      <c t="s" s="4" r="A60">
        <v>367</v>
      </c>
    </row>
    <row spans="1:9" r="61">
      <c t="s" s="3" r="A61">
        <v>330</v>
      </c>
    </row>
    <row spans="1:9" r="62">
      <c t="s" s="4" r="A62">
        <v>300</v>
      </c>
      <c t="n" s="7" r="D62">
        <v>1</v>
      </c>
    </row>
    <row spans="1:9" r="63">
      <c t="s" s="4" r="A63">
        <v>340</v>
      </c>
      <c t="s" s="4" r="D63">
        <v>368</v>
      </c>
    </row>
    <row spans="1:9" r="64">
      <c t="s" s="4" r="A64">
        <v>369</v>
      </c>
    </row>
    <row spans="1:9" r="65">
      <c t="s" s="3" r="A65">
        <v>330</v>
      </c>
    </row>
    <row spans="1:9" r="66">
      <c t="s" s="4" r="A66">
        <v>300</v>
      </c>
      <c t="n" s="9" r="D66">
        <v>0.01</v>
      </c>
    </row>
    <row spans="1:9" r="67">
      <c t="s" s="4" r="A67">
        <v>340</v>
      </c>
      <c t="s" s="4" r="D67">
        <v>370</v>
      </c>
    </row>
    <row spans="1:9" r="68">
      <c t="s" s="4" r="A68">
        <v>371</v>
      </c>
    </row>
    <row spans="1:9" r="69">
      <c t="s" s="3" r="A69">
        <v>330</v>
      </c>
    </row>
    <row spans="1:9" r="70">
      <c t="s" s="4" r="A70">
        <v>372</v>
      </c>
      <c t="s" s="4" r="G70">
        <v>351</v>
      </c>
    </row>
    <row spans="1:9" r="71">
      <c t="s" s="4" r="A71">
        <v>345</v>
      </c>
      <c t="s" s="4" r="G71">
        <v>346</v>
      </c>
    </row>
    <row spans="1:9" r="72">
      <c t="s" s="4" r="A72">
        <v>347</v>
      </c>
      <c t="s" s="4" r="G72">
        <v>373</v>
      </c>
    </row>
    <row spans="1:9" r="73">
      <c t="s" s="4" r="A73">
        <v>349</v>
      </c>
      <c t="s" s="4" r="G73">
        <v>374</v>
      </c>
    </row>
    <row spans="1:9" r="74">
      <c t="s" s="4" r="A74">
        <v>352</v>
      </c>
      <c t="n" s="6" r="G74">
        <v>4325000</v>
      </c>
    </row>
    <row spans="1:9" r="75">
      <c t="s" s="4" r="A75">
        <v>353</v>
      </c>
      <c t="n" s="9" r="E75">
        <v>0.77</v>
      </c>
      <c t="n" s="9" r="G75">
        <v>0.77</v>
      </c>
    </row>
    <row spans="1:9" r="76">
      <c t="s" s="4" r="A76">
        <v>332</v>
      </c>
      <c t="n" s="9" r="E76">
        <v>0.4</v>
      </c>
      <c t="n" s="9" r="G76">
        <v>0.4</v>
      </c>
    </row>
    <row spans="1:9" r="77">
      <c t="s" s="4" r="A77">
        <v>375</v>
      </c>
    </row>
    <row spans="1:9" r="78">
      <c t="s" s="3" r="A78">
        <v>330</v>
      </c>
    </row>
    <row spans="1:9" r="79">
      <c t="s" s="4" r="A79">
        <v>345</v>
      </c>
      <c t="s" s="4" r="D79">
        <v>346</v>
      </c>
    </row>
    <row spans="1:9" r="80">
      <c t="s" s="4" r="A80">
        <v>347</v>
      </c>
      <c t="s" s="4" r="D80">
        <v>376</v>
      </c>
    </row>
    <row spans="1:9" r="81">
      <c t="s" s="4" r="A81">
        <v>349</v>
      </c>
      <c t="s" s="4" r="D81">
        <v>377</v>
      </c>
    </row>
    <row spans="1:9" r="82">
      <c t="s" s="4" r="A82">
        <v>293</v>
      </c>
      <c t="s" s="4" r="D82">
        <v>298</v>
      </c>
    </row>
    <row spans="1:9" r="83">
      <c t="s" s="4" r="A83">
        <v>331</v>
      </c>
      <c t="n" s="7" r="D83">
        <v>9692</v>
      </c>
    </row>
    <row spans="1:9" r="84">
      <c t="s" s="4" r="A84">
        <v>347</v>
      </c>
      <c t="s" s="4" r="D84">
        <v>376</v>
      </c>
    </row>
    <row spans="1:9" r="85">
      <c t="s" s="4" r="A85">
        <v>378</v>
      </c>
      <c t="s" s="4" r="D85">
        <v>298</v>
      </c>
    </row>
    <row spans="1:9" r="86">
      <c t="s" s="4" r="A86">
        <v>352</v>
      </c>
      <c t="n" s="6" r="D86">
        <v>3500000</v>
      </c>
    </row>
    <row spans="1:9" r="87">
      <c t="s" s="4" r="A87">
        <v>353</v>
      </c>
      <c t="n" s="9" r="D87">
        <v>0.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379</v>
      </c>
      <c t="s" s="2" r="B1">
        <v>75</v>
      </c>
      <c t="s" s="2" r="D1">
        <v>1</v>
      </c>
    </row>
    <row spans="1:5" r="2">
      <c t="s" s="2" r="B2">
        <v>2</v>
      </c>
      <c t="s" s="2" r="C2">
        <v>76</v>
      </c>
      <c t="s" s="2" r="D2">
        <v>2</v>
      </c>
      <c t="s" s="2" r="E2">
        <v>76</v>
      </c>
    </row>
    <row spans="1:5" r="3">
      <c t="s" s="3" r="A3">
        <v>380</v>
      </c>
    </row>
    <row spans="1:5" r="4">
      <c t="s" s="4" r="A4">
        <v>381</v>
      </c>
      <c t="n" s="7" r="B4">
        <v>374376</v>
      </c>
      <c t="n" s="7" r="D4">
        <v>374376</v>
      </c>
    </row>
    <row spans="1:5" r="5">
      <c t="s" s="4" r="A5">
        <v>382</v>
      </c>
      <c t="s" s="4" r="D5">
        <v>383</v>
      </c>
    </row>
    <row spans="1:5" r="6">
      <c t="s" s="4" r="A6">
        <v>384</v>
      </c>
      <c t="n" s="7" r="B6">
        <v>94502</v>
      </c>
      <c t="n" s="7" r="C6">
        <v>37679</v>
      </c>
      <c t="n" s="7" r="D6">
        <v>257275</v>
      </c>
      <c t="n" s="7" r="E6">
        <v>317655</v>
      </c>
    </row>
    <row spans="1:5" r="7">
      <c t="s" s="4" r="A7">
        <v>385</v>
      </c>
      <c t="n" s="7" r="D7">
        <v>142980</v>
      </c>
    </row>
    <row spans="1:5" r="8">
      <c t="s" s="4" r="A8">
        <v>386</v>
      </c>
      <c t="n" s="7" r="E8">
        <v>98000</v>
      </c>
    </row>
    <row spans="1:5" r="9">
      <c t="s" s="4" r="A9">
        <v>387</v>
      </c>
    </row>
    <row spans="1:5" r="10">
      <c t="s" s="3" r="A10">
        <v>380</v>
      </c>
    </row>
    <row spans="1:5" r="11">
      <c t="s" s="4" r="A11">
        <v>388</v>
      </c>
      <c t="n" s="6" r="B11">
        <v>5000000</v>
      </c>
      <c t="n" s="6" r="D11">
        <v>5000000</v>
      </c>
    </row>
    <row spans="1:5" r="12">
      <c t="s" s="4" r="A12">
        <v>389</v>
      </c>
      <c t="n" s="6" r="B12">
        <v>1984166</v>
      </c>
      <c t="n" s="6" r="D12">
        <v>1984166</v>
      </c>
    </row>
    <row spans="1:5" r="13">
      <c t="s" s="4" r="A13">
        <v>390</v>
      </c>
      <c t="n" s="6" r="B13">
        <v>3015834</v>
      </c>
      <c t="n" s="6" r="D13">
        <v>3015834</v>
      </c>
    </row>
    <row spans="1:5" r="14">
      <c t="s" s="4" r="A14">
        <v>391</v>
      </c>
    </row>
    <row spans="1:5" r="15">
      <c t="s" s="3" r="A15">
        <v>380</v>
      </c>
    </row>
    <row spans="1:5" r="16">
      <c t="s" s="4" r="A16">
        <v>388</v>
      </c>
      <c t="n" s="6" r="B16">
        <v>25000000</v>
      </c>
      <c t="n" s="6" r="D16">
        <v>25000000</v>
      </c>
    </row>
    <row spans="1:5" r="17">
      <c t="s" s="4" r="A17">
        <v>389</v>
      </c>
      <c t="n" s="6" r="B17">
        <v>9343333</v>
      </c>
      <c t="n" s="6" r="D17">
        <v>9343333</v>
      </c>
    </row>
    <row spans="1:5" r="18">
      <c t="s" s="4" r="A18">
        <v>390</v>
      </c>
      <c t="n" s="6" r="B18">
        <v>3806667</v>
      </c>
      <c t="n" s="6" r="D18">
        <v>38066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392</v>
      </c>
      <c t="s" s="2" r="B1">
        <v>1</v>
      </c>
    </row>
    <row spans="1:2" r="2">
      <c t="s" s="2" r="B2">
        <v>393</v>
      </c>
    </row>
    <row spans="1:2" r="3">
      <c t="s" s="3" r="A3">
        <v>380</v>
      </c>
    </row>
    <row spans="1:2" r="4">
      <c t="s" s="4" r="A4">
        <v>349</v>
      </c>
      <c t="s" s="4" r="B4">
        <v>374</v>
      </c>
    </row>
    <row spans="1:2" r="5">
      <c t="s" s="4" r="A5">
        <v>347</v>
      </c>
      <c t="s" s="4" r="B5">
        <v>373</v>
      </c>
    </row>
    <row spans="1:2" r="6">
      <c t="s" s="4" r="A6">
        <v>394</v>
      </c>
      <c t="s" s="4" r="B6">
        <v>351</v>
      </c>
    </row>
    <row spans="1:2" r="7">
      <c t="s" s="4" r="A7">
        <v>345</v>
      </c>
      <c t="s" s="4" r="B7">
        <v>346</v>
      </c>
    </row>
    <row spans="1:2" r="8">
      <c t="s" s="4" r="A8">
        <v>395</v>
      </c>
      <c t="n" s="9" r="B8">
        <v>0.0700000000000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7"/>
    <col customWidth="1" max="5" min="5" width="24"/>
  </cols>
  <sheetData>
    <row spans="1:5" r="1">
      <c t="s" s="1" r="A1">
        <v>396</v>
      </c>
      <c t="s" s="2" r="C1">
        <v>327</v>
      </c>
      <c t="s" s="2" r="D1">
        <v>2</v>
      </c>
      <c t="s" s="2" r="E1">
        <v>23</v>
      </c>
    </row>
    <row spans="1:5" r="2">
      <c t="s" s="3" r="A2">
        <v>397</v>
      </c>
    </row>
    <row spans="1:5" r="3">
      <c t="s" s="4" r="A3">
        <v>398</v>
      </c>
      <c t="n" s="9" r="C3">
        <v>0.11</v>
      </c>
      <c t="n" s="9" r="D3">
        <v>0.4</v>
      </c>
    </row>
    <row spans="1:5" r="4">
      <c t="s" s="4" r="A4">
        <v>371</v>
      </c>
    </row>
    <row spans="1:5" r="5">
      <c t="s" s="3" r="A5">
        <v>399</v>
      </c>
    </row>
    <row spans="1:5" r="6">
      <c t="s" s="4" r="A6">
        <v>400</v>
      </c>
      <c t="n" s="6" r="D6">
        <v>8822500</v>
      </c>
    </row>
    <row spans="1:5" r="7">
      <c t="s" s="4" r="A7">
        <v>401</v>
      </c>
      <c t="n" s="6" r="D7">
        <v>4325000</v>
      </c>
    </row>
    <row spans="1:5" r="8">
      <c t="s" s="4" r="A8">
        <v>402</v>
      </c>
      <c t="n" s="6" r="D8">
        <v>-1990001</v>
      </c>
    </row>
    <row spans="1:5" r="9">
      <c t="s" s="4" r="A9">
        <v>403</v>
      </c>
      <c t="n" s="6" r="D9">
        <v>11157499</v>
      </c>
      <c t="n" s="6" r="E9">
        <v>8822500</v>
      </c>
    </row>
    <row spans="1:5" r="10">
      <c t="s" s="4" r="A10">
        <v>404</v>
      </c>
      <c t="n" s="6" r="D10">
        <v>6915833</v>
      </c>
    </row>
    <row spans="1:5" r="11">
      <c t="s" s="4" r="A11">
        <v>405</v>
      </c>
      <c t="n" s="6" r="D11">
        <v>11157499</v>
      </c>
    </row>
    <row spans="1:5" r="12">
      <c t="s" s="3" r="A12">
        <v>406</v>
      </c>
    </row>
    <row spans="1:5" r="13">
      <c t="s" s="4" r="A13">
        <v>400</v>
      </c>
      <c t="n" s="9" r="D13">
        <v>0.76</v>
      </c>
    </row>
    <row spans="1:5" r="14">
      <c t="s" s="4" r="A14">
        <v>401</v>
      </c>
      <c t="n" s="11" r="D14">
        <v>0.79</v>
      </c>
    </row>
    <row spans="1:5" r="15">
      <c t="s" s="4" r="A15">
        <v>402</v>
      </c>
      <c t="n" s="11" r="D15">
        <v>-0.8100000000000001</v>
      </c>
    </row>
    <row spans="1:5" r="16">
      <c t="s" s="4" r="A16">
        <v>403</v>
      </c>
      <c t="n" s="11" r="D16">
        <v>0.76</v>
      </c>
      <c t="n" s="9" r="E16">
        <v>0.76</v>
      </c>
    </row>
    <row spans="1:5" r="17">
      <c t="s" s="4" r="A17">
        <v>404</v>
      </c>
      <c t="n" s="11" r="D17">
        <v>0.77</v>
      </c>
    </row>
    <row spans="1:5" r="18">
      <c t="s" s="4" r="A18">
        <v>405</v>
      </c>
      <c t="n" s="9" r="D18">
        <v>0.76</v>
      </c>
    </row>
    <row spans="1:5" r="19">
      <c t="s" s="3" r="A19">
        <v>407</v>
      </c>
    </row>
    <row spans="1:5" r="20">
      <c t="s" s="4" r="A20">
        <v>403</v>
      </c>
      <c t="s" s="4" r="D20">
        <v>408</v>
      </c>
      <c t="s" s="4" r="E20">
        <v>409</v>
      </c>
    </row>
    <row spans="1:5" r="21">
      <c t="s" s="4" r="A21">
        <v>404</v>
      </c>
      <c t="s" s="4" r="D21">
        <v>410</v>
      </c>
    </row>
    <row spans="1:5" r="22">
      <c t="s" s="4" r="A22">
        <v>405</v>
      </c>
      <c t="s" s="4" r="D22">
        <v>408</v>
      </c>
    </row>
    <row spans="1:5" r="23">
      <c t="s" s="3" r="A23">
        <v>397</v>
      </c>
    </row>
    <row spans="1:5" r="24">
      <c t="s" s="4" r="A24">
        <v>403</v>
      </c>
      <c t="s" s="4" r="B24">
        <v>411</v>
      </c>
      <c t="n" s="7" r="D24">
        <v>364</v>
      </c>
    </row>
    <row spans="1:5" r="25">
      <c t="s" s="4" r="A25">
        <v>404</v>
      </c>
      <c t="s" s="4" r="B25">
        <v>411</v>
      </c>
      <c t="n" s="6" r="D25">
        <v>247</v>
      </c>
    </row>
    <row spans="1:5" r="26">
      <c t="s" s="4" r="A26">
        <v>405</v>
      </c>
      <c t="s" s="4" r="B26">
        <v>411</v>
      </c>
      <c t="n" s="7" r="D26">
        <v>364</v>
      </c>
    </row>
    <row spans="1:5" r="27">
      <c t="s" s="4" r="A27">
        <v>398</v>
      </c>
      <c t="n" s="9" r="D27">
        <v>0.4</v>
      </c>
    </row>
    <row spans="1:5" r="28">
      <c t="n" r="A28"/>
    </row>
    <row spans="1:5" r="29">
      <c t="s" s="4" r="A29">
        <v>411</v>
      </c>
      <c t="s" s="4" r="B29">
        <v>412</v>
      </c>
    </row>
  </sheetData>
  <mergeCells count="3">
    <mergeCell ref="A1:B1"/>
    <mergeCell ref="A28:D28"/>
    <mergeCell ref="B29:D2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4"/>
  </cols>
  <sheetData>
    <row spans="1:5" r="1">
      <c t="s" s="1" r="A1">
        <v>413</v>
      </c>
      <c t="s" s="2" r="C1">
        <v>1</v>
      </c>
      <c t="s" s="2" r="D1">
        <v>414</v>
      </c>
    </row>
    <row spans="1:5" r="2">
      <c t="s" s="2" r="C2">
        <v>2</v>
      </c>
      <c t="s" s="2" r="D2">
        <v>23</v>
      </c>
      <c t="s" s="2" r="E2">
        <v>327</v>
      </c>
    </row>
    <row spans="1:5" r="3">
      <c t="s" s="3" r="A3">
        <v>399</v>
      </c>
    </row>
    <row spans="1:5" r="4">
      <c t="s" s="4" r="A4">
        <v>400</v>
      </c>
      <c t="n" s="6" r="C4">
        <v>26365896</v>
      </c>
    </row>
    <row spans="1:5" r="5">
      <c t="s" s="4" r="A5">
        <v>415</v>
      </c>
      <c t="n" s="6" r="C5">
        <v>-1242858</v>
      </c>
    </row>
    <row spans="1:5" r="6">
      <c t="s" s="4" r="A6">
        <v>401</v>
      </c>
      <c t="n" s="6" r="C6">
        <v>131700</v>
      </c>
    </row>
    <row spans="1:5" r="7">
      <c t="s" s="4" r="A7">
        <v>403</v>
      </c>
      <c t="n" s="6" r="C7">
        <v>25254738</v>
      </c>
      <c t="n" s="6" r="D7">
        <v>26365896</v>
      </c>
    </row>
    <row spans="1:5" r="8">
      <c t="s" s="4" r="A8">
        <v>404</v>
      </c>
      <c t="n" s="6" r="C8">
        <v>25254738</v>
      </c>
    </row>
    <row spans="1:5" r="9">
      <c t="s" s="4" r="A9">
        <v>405</v>
      </c>
      <c t="n" s="6" r="C9">
        <v>25254738</v>
      </c>
    </row>
    <row spans="1:5" r="10">
      <c t="s" s="3" r="A10">
        <v>416</v>
      </c>
    </row>
    <row spans="1:5" r="11">
      <c t="s" s="4" r="A11">
        <v>400</v>
      </c>
      <c t="n" s="9" r="C11">
        <v>1.02</v>
      </c>
    </row>
    <row spans="1:5" r="12">
      <c t="s" s="4" r="A12">
        <v>415</v>
      </c>
      <c t="n" s="11" r="C12">
        <v>-0.1</v>
      </c>
    </row>
    <row spans="1:5" r="13">
      <c t="s" s="4" r="A13">
        <v>401</v>
      </c>
      <c t="n" s="11" r="C13">
        <v>0.9</v>
      </c>
    </row>
    <row spans="1:5" r="14">
      <c t="s" s="4" r="A14">
        <v>403</v>
      </c>
      <c t="n" s="11" r="C14">
        <v>1.07</v>
      </c>
      <c t="n" s="9" r="D14">
        <v>1.02</v>
      </c>
    </row>
    <row spans="1:5" r="15">
      <c t="s" s="4" r="A15">
        <v>404</v>
      </c>
      <c t="n" s="11" r="C15">
        <v>1.07</v>
      </c>
    </row>
    <row spans="1:5" r="16">
      <c t="s" s="4" r="A16">
        <v>405</v>
      </c>
      <c t="n" s="9" r="C16">
        <v>1.07</v>
      </c>
    </row>
    <row spans="1:5" r="17">
      <c t="s" s="3" r="A17">
        <v>417</v>
      </c>
    </row>
    <row spans="1:5" r="18">
      <c t="s" s="4" r="A18">
        <v>400</v>
      </c>
      <c t="s" s="4" r="C18">
        <v>418</v>
      </c>
      <c t="s" s="4" r="D18">
        <v>418</v>
      </c>
    </row>
    <row spans="1:5" r="19">
      <c t="s" s="4" r="A19">
        <v>401</v>
      </c>
      <c t="s" s="4" r="C19">
        <v>298</v>
      </c>
    </row>
    <row spans="1:5" r="20">
      <c t="s" s="4" r="A20">
        <v>419</v>
      </c>
      <c t="s" s="4" r="C20">
        <v>420</v>
      </c>
    </row>
    <row spans="1:5" r="21">
      <c t="s" s="4" r="A21">
        <v>404</v>
      </c>
      <c t="s" s="4" r="C21">
        <v>420</v>
      </c>
    </row>
    <row spans="1:5" r="22">
      <c t="s" s="4" r="A22">
        <v>405</v>
      </c>
      <c t="s" s="4" r="C22">
        <v>420</v>
      </c>
    </row>
    <row spans="1:5" r="23">
      <c t="s" s="3" r="A23">
        <v>397</v>
      </c>
    </row>
    <row spans="1:5" r="24">
      <c t="s" s="4" r="A24">
        <v>403</v>
      </c>
      <c t="s" s="4" r="B24">
        <v>411</v>
      </c>
      <c t="n" s="7" r="C24">
        <v>29</v>
      </c>
    </row>
    <row spans="1:5" r="25">
      <c t="s" s="4" r="A25">
        <v>404</v>
      </c>
      <c t="s" s="4" r="B25">
        <v>411</v>
      </c>
      <c t="n" s="6" r="C25">
        <v>29</v>
      </c>
    </row>
    <row spans="1:5" r="26">
      <c t="s" s="4" r="A26">
        <v>421</v>
      </c>
      <c t="s" s="4" r="B26">
        <v>411</v>
      </c>
      <c t="n" s="7" r="C26">
        <v>29</v>
      </c>
    </row>
    <row spans="1:5" r="27">
      <c t="s" s="4" r="A27">
        <v>398</v>
      </c>
      <c t="n" s="9" r="C27">
        <v>0.4</v>
      </c>
      <c t="n" s="9" r="E27">
        <v>0.11</v>
      </c>
    </row>
    <row spans="1:5" r="28">
      <c t="n" r="A28"/>
    </row>
    <row spans="1:5" r="29">
      <c t="s" s="4" r="A29">
        <v>411</v>
      </c>
      <c t="s" s="4" r="B29">
        <v>412</v>
      </c>
    </row>
  </sheetData>
  <mergeCells count="3">
    <mergeCell ref="A1:B2"/>
    <mergeCell ref="A28:D28"/>
    <mergeCell ref="B29:D2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spans="1:5" r="1">
      <c t="s" s="1" r="A1">
        <v>422</v>
      </c>
      <c t="s" s="2" r="B1">
        <v>75</v>
      </c>
      <c t="s" s="2" r="D1">
        <v>1</v>
      </c>
    </row>
    <row spans="1:5" r="2">
      <c t="s" s="2" r="B2">
        <v>2</v>
      </c>
      <c t="s" s="2" r="C2">
        <v>76</v>
      </c>
      <c t="s" s="2" r="D2">
        <v>2</v>
      </c>
      <c t="s" s="2" r="E2">
        <v>76</v>
      </c>
    </row>
    <row spans="1:5" r="3">
      <c t="s" s="3" r="A3">
        <v>210</v>
      </c>
    </row>
    <row spans="1:5" r="4">
      <c t="s" s="4" r="A4">
        <v>423</v>
      </c>
      <c t="n" s="7" r="B4">
        <v>0</v>
      </c>
      <c t="n" s="7" r="C4">
        <v>42991</v>
      </c>
      <c t="n" s="7" r="D4">
        <v>11415</v>
      </c>
      <c t="n" s="7" r="E4">
        <v>2722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13</v>
      </c>
      <c t="n" s="7" r="C4">
        <v>4856</v>
      </c>
      <c t="n" s="7" r="D4">
        <v>1050</v>
      </c>
      <c t="n" s="7" r="E4">
        <v>14242</v>
      </c>
    </row>
    <row spans="1:5" r="5">
      <c t="s" s="3" r="A5">
        <v>79</v>
      </c>
    </row>
    <row spans="1:5" r="6">
      <c t="s" s="4" r="A6">
        <v>80</v>
      </c>
      <c t="n" s="6" r="B6">
        <v>4200</v>
      </c>
      <c t="n" s="6" r="C6">
        <v>131987</v>
      </c>
      <c t="n" s="6" r="D6">
        <v>38235</v>
      </c>
      <c t="n" s="6" r="E6">
        <v>1530263</v>
      </c>
    </row>
    <row spans="1:5" r="7">
      <c t="s" s="4" r="A7">
        <v>81</v>
      </c>
      <c t="n" s="6" r="B7">
        <v>136395</v>
      </c>
      <c t="n" s="6" r="C7">
        <v>283310</v>
      </c>
      <c t="n" s="6" r="D7">
        <v>552534</v>
      </c>
      <c t="n" s="6" r="E7">
        <v>1380102</v>
      </c>
    </row>
    <row spans="1:5" r="8">
      <c t="s" s="4" r="A8">
        <v>82</v>
      </c>
      <c t="n" s="6" r="B8">
        <v>4680</v>
      </c>
      <c t="n" s="6" r="C8">
        <v>46110</v>
      </c>
      <c t="n" s="6" r="D8">
        <v>75255</v>
      </c>
      <c t="n" s="6" r="E8">
        <v>166820</v>
      </c>
    </row>
    <row spans="1:5" r="9">
      <c t="s" s="4" r="A9">
        <v>83</v>
      </c>
      <c t="n" s="6" r="B9">
        <v>401565</v>
      </c>
      <c t="n" s="6" r="C9">
        <v>385968</v>
      </c>
      <c t="n" s="6" r="D9">
        <v>2479678</v>
      </c>
      <c t="n" s="6" r="E9">
        <v>2677053</v>
      </c>
    </row>
    <row spans="1:5" r="10">
      <c t="s" s="4" r="A10">
        <v>84</v>
      </c>
      <c t="s" s="4" r="B10">
        <v>27</v>
      </c>
      <c t="n" s="6" r="C10">
        <v>1667</v>
      </c>
      <c t="s" s="4" r="D10">
        <v>27</v>
      </c>
      <c t="n" s="6" r="E10">
        <v>340167</v>
      </c>
    </row>
    <row spans="1:5" r="11">
      <c t="s" s="4" r="A11">
        <v>85</v>
      </c>
      <c t="n" s="6" r="B11">
        <v>546840</v>
      </c>
      <c t="n" s="6" r="C11">
        <v>849042</v>
      </c>
      <c t="n" s="6" r="D11">
        <v>3145702</v>
      </c>
      <c t="n" s="6" r="E11">
        <v>6094405</v>
      </c>
    </row>
    <row spans="1:5" r="12">
      <c t="s" s="4" r="A12">
        <v>86</v>
      </c>
      <c t="n" s="6" r="B12">
        <v>-546827</v>
      </c>
      <c t="n" s="6" r="C12">
        <v>-844186</v>
      </c>
      <c t="n" s="6" r="D12">
        <v>-3144652</v>
      </c>
      <c t="n" s="6" r="E12">
        <v>-6080163</v>
      </c>
    </row>
    <row spans="1:5" r="13">
      <c t="s" s="3" r="A13">
        <v>87</v>
      </c>
    </row>
    <row spans="1:5" r="14">
      <c t="s" s="4" r="A14">
        <v>88</v>
      </c>
      <c t="s" s="4" r="B14">
        <v>27</v>
      </c>
      <c t="n" s="6" r="C14">
        <v>40</v>
      </c>
      <c t="s" s="4" r="D14">
        <v>27</v>
      </c>
      <c t="n" s="6" r="E14">
        <v>339</v>
      </c>
    </row>
    <row spans="1:5" r="15">
      <c t="s" s="4" r="A15">
        <v>89</v>
      </c>
      <c t="n" s="6" r="B15">
        <v>-132985</v>
      </c>
      <c t="n" s="6" r="C15">
        <v>-88739</v>
      </c>
      <c t="n" s="6" r="D15">
        <v>-409563</v>
      </c>
      <c t="n" s="6" r="E15">
        <v>-165984</v>
      </c>
    </row>
    <row spans="1:5" r="16">
      <c t="s" s="4" r="A16">
        <v>90</v>
      </c>
      <c t="s" s="4" r="B16">
        <v>27</v>
      </c>
      <c t="n" s="6" r="C16">
        <v>206933</v>
      </c>
      <c t="s" s="4" r="D16">
        <v>27</v>
      </c>
      <c t="n" s="6" r="E16">
        <v>206933</v>
      </c>
    </row>
    <row spans="1:5" r="17">
      <c t="s" s="4" r="A17">
        <v>91</v>
      </c>
      <c t="s" s="4" r="B17">
        <v>27</v>
      </c>
      <c t="s" s="4" r="C17">
        <v>27</v>
      </c>
      <c t="n" s="6" r="D17">
        <v>1085</v>
      </c>
      <c t="s" s="4" r="E17">
        <v>27</v>
      </c>
    </row>
    <row spans="1:5" r="18">
      <c t="s" s="4" r="A18">
        <v>92</v>
      </c>
      <c t="n" s="6" r="B18">
        <v>-2956</v>
      </c>
      <c t="s" s="4" r="C18">
        <v>27</v>
      </c>
      <c t="n" s="6" r="D18">
        <v>4447</v>
      </c>
      <c t="s" s="4" r="E18">
        <v>27</v>
      </c>
    </row>
    <row spans="1:5" r="19">
      <c t="s" s="4" r="A19">
        <v>93</v>
      </c>
      <c t="n" s="6" r="B19">
        <v>-135941</v>
      </c>
      <c t="n" s="6" r="C19">
        <v>118234</v>
      </c>
      <c t="n" s="6" r="D19">
        <v>-404031</v>
      </c>
      <c t="n" s="6" r="E19">
        <v>41288</v>
      </c>
    </row>
    <row spans="1:5" r="20">
      <c t="s" s="4" r="A20">
        <v>94</v>
      </c>
      <c t="n" s="6" r="B20">
        <v>-682768</v>
      </c>
      <c t="n" s="6" r="C20">
        <v>-725952</v>
      </c>
      <c t="n" s="6" r="D20">
        <v>-3548683</v>
      </c>
      <c t="n" s="6" r="E20">
        <v>-6038875</v>
      </c>
    </row>
    <row spans="1:5" r="21">
      <c t="s" s="4" r="A21">
        <v>95</v>
      </c>
      <c t="n" s="6" r="B21">
        <v>-268280</v>
      </c>
      <c t="n" s="6" r="C21">
        <v>-280223</v>
      </c>
      <c t="n" s="6" r="D21">
        <v>-804841</v>
      </c>
      <c t="n" s="6" r="E21">
        <v>-812373</v>
      </c>
    </row>
    <row spans="1:5" r="22">
      <c t="s" s="4" r="A22">
        <v>96</v>
      </c>
      <c t="n" s="7" r="B22">
        <v>-951048</v>
      </c>
      <c t="n" s="7" r="C22">
        <v>-1006175</v>
      </c>
      <c t="n" s="7" r="D22">
        <v>-4353524</v>
      </c>
      <c t="n" s="7" r="E22">
        <v>-6851248</v>
      </c>
    </row>
    <row spans="1:5" r="23">
      <c t="s" s="4" r="A23">
        <v>97</v>
      </c>
      <c t="n" s="9" r="B23">
        <v>-0.01</v>
      </c>
      <c t="n" s="9" r="C23">
        <v>-0.01</v>
      </c>
      <c t="n" s="9" r="D23">
        <v>-0.04</v>
      </c>
      <c t="n" s="9" r="E23">
        <v>-0.06</v>
      </c>
    </row>
    <row spans="1:5" r="24">
      <c t="s" s="4" r="A24">
        <v>98</v>
      </c>
      <c t="n" s="6" r="B24">
        <v>117767626</v>
      </c>
      <c t="n" s="6" r="C24">
        <v>117267626</v>
      </c>
      <c t="n" s="6" r="D24">
        <v>117656515</v>
      </c>
      <c t="n" s="6" r="E24">
        <v>118517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424</v>
      </c>
      <c t="s" s="2" r="B1">
        <v>425</v>
      </c>
      <c t="s" s="2" r="C1">
        <v>1</v>
      </c>
    </row>
    <row spans="1:4" r="2">
      <c t="s" s="2" r="B2">
        <v>253</v>
      </c>
      <c t="s" s="2" r="C2">
        <v>2</v>
      </c>
      <c t="s" s="2" r="D2">
        <v>23</v>
      </c>
    </row>
    <row spans="1:4" r="3">
      <c t="s" s="4" r="A3">
        <v>242</v>
      </c>
      <c t="n" s="7" r="C3">
        <v>79297</v>
      </c>
      <c t="s" s="4" r="D3">
        <v>27</v>
      </c>
    </row>
    <row spans="1:4" r="4">
      <c t="s" s="4" r="A4">
        <v>426</v>
      </c>
    </row>
    <row spans="1:4" r="5">
      <c t="s" s="4" r="A5">
        <v>427</v>
      </c>
      <c t="s" s="4" r="C5">
        <v>428</v>
      </c>
    </row>
    <row spans="1:4" r="6">
      <c t="s" s="4" r="A6">
        <v>242</v>
      </c>
      <c t="n" s="7" r="C6">
        <v>12500</v>
      </c>
    </row>
    <row spans="1:4" r="7">
      <c t="s" s="4" r="A7">
        <v>429</v>
      </c>
      <c t="n" s="7" r="C7">
        <v>62663</v>
      </c>
    </row>
    <row spans="1:4" r="8">
      <c t="s" s="4" r="A8">
        <v>430</v>
      </c>
    </row>
    <row spans="1:4" r="9">
      <c t="s" s="4" r="A9">
        <v>427</v>
      </c>
      <c t="s" s="4" r="C9">
        <v>428</v>
      </c>
    </row>
    <row spans="1:4" r="10">
      <c t="s" s="4" r="A10">
        <v>242</v>
      </c>
      <c t="n" s="7" r="C10">
        <v>5000</v>
      </c>
    </row>
    <row spans="1:4" r="11">
      <c t="s" s="4" r="A11">
        <v>429</v>
      </c>
      <c t="n" s="6" r="C11">
        <v>20000</v>
      </c>
    </row>
    <row spans="1:4" r="12">
      <c t="s" s="4" r="A12">
        <v>431</v>
      </c>
    </row>
    <row spans="1:4" r="13">
      <c t="s" s="4" r="A13">
        <v>242</v>
      </c>
      <c t="n" s="6" r="C13">
        <v>500</v>
      </c>
    </row>
    <row spans="1:4" r="14">
      <c t="s" s="4" r="A14">
        <v>429</v>
      </c>
      <c t="n" s="7" r="C14">
        <v>2000</v>
      </c>
    </row>
    <row spans="1:4" r="15">
      <c t="s" s="4" r="A15">
        <v>432</v>
      </c>
    </row>
    <row spans="1:4" r="16">
      <c t="s" s="4" r="A16">
        <v>296</v>
      </c>
      <c t="n" s="7" r="B16">
        <v>100000</v>
      </c>
    </row>
    <row spans="1:4" r="17">
      <c t="s" s="4" r="A17">
        <v>261</v>
      </c>
      <c t="s" s="4" r="B17">
        <v>174</v>
      </c>
    </row>
    <row spans="1:4" r="18">
      <c t="s" s="4" r="A18">
        <v>266</v>
      </c>
      <c t="s" s="4" r="B18">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33</v>
      </c>
      <c t="s" s="2" r="B1">
        <v>434</v>
      </c>
      <c t="s" s="2" r="C1">
        <v>435</v>
      </c>
    </row>
    <row spans="1:3" r="2">
      <c t="s" s="4" r="A2">
        <v>436</v>
      </c>
    </row>
    <row spans="1:3" r="3">
      <c t="s" s="4" r="A3">
        <v>296</v>
      </c>
      <c t="n" s="7" r="B3">
        <v>200000</v>
      </c>
    </row>
    <row spans="1:3" r="4">
      <c t="s" s="4" r="A4">
        <v>261</v>
      </c>
      <c t="s" s="4" r="B4">
        <v>174</v>
      </c>
    </row>
    <row spans="1:3" r="5">
      <c t="s" s="4" r="A5">
        <v>437</v>
      </c>
      <c t="n" s="7" r="B5">
        <v>100000</v>
      </c>
    </row>
    <row spans="1:3" r="6">
      <c t="s" s="4" r="A6">
        <v>438</v>
      </c>
    </row>
    <row spans="1:3" r="7">
      <c t="s" s="4" r="A7">
        <v>296</v>
      </c>
      <c t="n" s="7" r="C7">
        <v>250000</v>
      </c>
    </row>
    <row spans="1:3" r="8">
      <c t="s" s="4" r="A8">
        <v>261</v>
      </c>
      <c t="s" s="4" r="C8">
        <v>174</v>
      </c>
    </row>
    <row spans="1:3" r="9">
      <c t="s" s="4" r="A9">
        <v>439</v>
      </c>
    </row>
    <row spans="1:3" r="10">
      <c t="s" s="4" r="A10">
        <v>440</v>
      </c>
      <c t="n" s="7" r="B10">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99</v>
      </c>
      <c t="s" s="2" r="B1">
        <v>75</v>
      </c>
      <c t="s" s="2" r="D1">
        <v>1</v>
      </c>
    </row>
    <row spans="1:5" r="2">
      <c t="s" s="2" r="B2">
        <v>2</v>
      </c>
      <c t="s" s="2" r="C2">
        <v>76</v>
      </c>
      <c t="s" s="2" r="D2">
        <v>2</v>
      </c>
      <c t="s" s="2" r="E2">
        <v>76</v>
      </c>
    </row>
    <row spans="1:5" r="3">
      <c t="s" s="3" r="A3">
        <v>100</v>
      </c>
    </row>
    <row spans="1:5" r="4">
      <c t="s" s="4" r="A4">
        <v>94</v>
      </c>
      <c t="n" s="7" r="B4">
        <v>-682768</v>
      </c>
      <c t="n" s="7" r="C4">
        <v>-725952</v>
      </c>
      <c t="n" s="7" r="D4">
        <v>-3548683</v>
      </c>
      <c t="n" s="7" r="E4">
        <v>-6038875</v>
      </c>
    </row>
    <row spans="1:5" r="5">
      <c t="s" s="3" r="A5">
        <v>101</v>
      </c>
    </row>
    <row spans="1:5" r="6">
      <c t="s" s="4" r="A6">
        <v>102</v>
      </c>
      <c t="s" s="4" r="B6">
        <v>27</v>
      </c>
      <c t="n" s="6" r="C6">
        <v>98893</v>
      </c>
      <c t="s" s="4" r="D6">
        <v>27</v>
      </c>
      <c t="n" s="6" r="E6">
        <v>58528</v>
      </c>
    </row>
    <row spans="1:5" r="7">
      <c t="s" s="4" r="A7">
        <v>103</v>
      </c>
      <c t="s" s="4" r="B7">
        <v>27</v>
      </c>
      <c t="n" s="6" r="C7">
        <v>98893</v>
      </c>
      <c t="s" s="4" r="D7">
        <v>27</v>
      </c>
      <c t="n" s="6" r="E7">
        <v>58528</v>
      </c>
    </row>
    <row spans="1:5" r="8">
      <c t="s" s="4" r="A8">
        <v>104</v>
      </c>
      <c t="n" s="7" r="B8">
        <v>-682768</v>
      </c>
      <c t="n" s="7" r="C8">
        <v>-627059</v>
      </c>
      <c t="n" s="7" r="D8">
        <v>-3548683</v>
      </c>
      <c t="n" s="7" r="E8">
        <v>-59803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22"/>
    <col customWidth="1" max="5" min="5" width="36"/>
    <col customWidth="1" max="6" min="6" width="31"/>
    <col customWidth="1" max="7" min="7" width="29"/>
    <col customWidth="1" max="8" min="8" width="12"/>
  </cols>
  <sheetData>
    <row spans="1:8" r="1">
      <c t="s" s="1" r="A1">
        <v>105</v>
      </c>
      <c t="s" s="2" r="B1">
        <v>106</v>
      </c>
      <c t="s" s="2" r="C1">
        <v>107</v>
      </c>
      <c t="s" s="2" r="D1">
        <v>108</v>
      </c>
      <c t="s" s="2" r="E1">
        <v>109</v>
      </c>
      <c t="s" s="2" r="F1">
        <v>110</v>
      </c>
      <c t="s" s="2" r="G1">
        <v>111</v>
      </c>
      <c t="s" s="2" r="H1">
        <v>112</v>
      </c>
    </row>
    <row spans="1:8" r="2">
      <c t="s" s="4" r="A2">
        <v>113</v>
      </c>
      <c t="n" s="7" r="B2">
        <v>11</v>
      </c>
      <c t="n" s="7" r="C2">
        <v>3</v>
      </c>
      <c t="n" s="7" r="D2">
        <v>11752</v>
      </c>
      <c t="n" s="7" r="E2">
        <v>54203451</v>
      </c>
      <c t="n" s="7" r="F2">
        <v>-72188</v>
      </c>
      <c t="n" s="7" r="G2">
        <v>-60802017</v>
      </c>
      <c t="n" s="7" r="H2">
        <v>-6658988</v>
      </c>
    </row>
    <row spans="1:8" r="3">
      <c t="s" s="4" r="A3">
        <v>114</v>
      </c>
      <c t="n" s="6" r="B3">
        <v>108600</v>
      </c>
      <c t="n" s="6" r="C3">
        <v>28378</v>
      </c>
      <c t="n" s="6" r="D3">
        <v>117517626</v>
      </c>
    </row>
    <row spans="1:8" r="4">
      <c t="s" s="4" r="A4">
        <v>115</v>
      </c>
      <c t="s" s="4" r="B4">
        <v>27</v>
      </c>
      <c t="s" s="4" r="C4">
        <v>27</v>
      </c>
      <c t="n" s="7" r="D4">
        <v>50</v>
      </c>
      <c t="n" s="6" r="E4">
        <v>54950</v>
      </c>
      <c t="n" s="6" r="F4">
        <v>-55000</v>
      </c>
      <c t="s" s="4" r="G4">
        <v>27</v>
      </c>
      <c t="s" s="4" r="H4">
        <v>27</v>
      </c>
    </row>
    <row spans="1:8" r="5">
      <c t="s" s="4" r="A5">
        <v>116</v>
      </c>
      <c t="s" s="4" r="B5">
        <v>27</v>
      </c>
      <c t="s" s="4" r="C5">
        <v>27</v>
      </c>
      <c t="n" s="6" r="D5">
        <v>500000</v>
      </c>
    </row>
    <row spans="1:8" r="6">
      <c t="s" s="4" r="A6">
        <v>117</v>
      </c>
      <c t="s" s="4" r="B6">
        <v>27</v>
      </c>
      <c t="s" s="4" r="C6">
        <v>27</v>
      </c>
      <c t="s" s="4" r="D6">
        <v>27</v>
      </c>
      <c t="n" s="6" r="E6">
        <v>8537</v>
      </c>
      <c t="s" s="4" r="F6">
        <v>27</v>
      </c>
      <c t="s" s="4" r="G6">
        <v>27</v>
      </c>
      <c t="n" s="6" r="H6">
        <v>8537</v>
      </c>
    </row>
    <row spans="1:8" r="7">
      <c t="s" s="4" r="A7">
        <v>118</v>
      </c>
      <c t="s" s="4" r="B7">
        <v>27</v>
      </c>
      <c t="s" s="4" r="C7">
        <v>27</v>
      </c>
      <c t="s" s="4" r="D7">
        <v>27</v>
      </c>
      <c t="n" s="6" r="E7">
        <v>1305411</v>
      </c>
      <c t="s" s="4" r="F7">
        <v>27</v>
      </c>
      <c t="s" s="4" r="G7">
        <v>27</v>
      </c>
      <c t="n" s="6" r="H7">
        <v>1305411</v>
      </c>
    </row>
    <row spans="1:8" r="8">
      <c t="s" s="4" r="A8">
        <v>119</v>
      </c>
      <c t="s" s="4" r="B8">
        <v>27</v>
      </c>
      <c t="s" s="4" r="C8">
        <v>27</v>
      </c>
      <c t="s" s="4" r="D8">
        <v>27</v>
      </c>
      <c t="n" s="6" r="E8">
        <v>257275</v>
      </c>
      <c t="s" s="4" r="G8">
        <v>27</v>
      </c>
      <c t="n" s="6" r="H8">
        <v>257275</v>
      </c>
    </row>
    <row spans="1:8" r="9">
      <c t="s" s="4" r="A9">
        <v>120</v>
      </c>
      <c t="s" s="4" r="B9">
        <v>27</v>
      </c>
      <c t="s" s="4" r="C9">
        <v>27</v>
      </c>
      <c t="s" s="4" r="D9">
        <v>27</v>
      </c>
      <c t="s" s="4" r="E9">
        <v>27</v>
      </c>
      <c t="n" s="6" r="F9">
        <v>38958</v>
      </c>
      <c t="s" s="4" r="G9">
        <v>27</v>
      </c>
      <c t="n" s="6" r="H9">
        <v>38958</v>
      </c>
    </row>
    <row spans="1:8" r="10">
      <c t="s" s="4" r="A10">
        <v>121</v>
      </c>
      <c t="s" s="4" r="B10">
        <v>27</v>
      </c>
      <c t="s" s="4" r="C10">
        <v>27</v>
      </c>
      <c t="s" s="4" r="D10">
        <v>27</v>
      </c>
      <c t="n" s="6" r="E10">
        <v>-82500</v>
      </c>
      <c t="n" s="6" r="F10">
        <v>72188</v>
      </c>
      <c t="s" s="4" r="G10">
        <v>27</v>
      </c>
      <c t="n" s="6" r="H10">
        <v>-10312</v>
      </c>
    </row>
    <row spans="1:8" r="11">
      <c t="s" s="4" r="A11">
        <v>122</v>
      </c>
      <c t="s" s="4" r="B11">
        <v>27</v>
      </c>
      <c t="s" s="4" r="C11">
        <v>27</v>
      </c>
      <c t="s" s="4" r="D11">
        <v>27</v>
      </c>
      <c t="s" s="4" r="E11">
        <v>27</v>
      </c>
      <c t="s" s="4" r="F11">
        <v>27</v>
      </c>
      <c t="n" s="6" r="G11">
        <v>-804841</v>
      </c>
      <c t="n" s="6" r="H11">
        <v>-804841</v>
      </c>
    </row>
    <row spans="1:8" r="12">
      <c t="s" s="4" r="A12">
        <v>123</v>
      </c>
      <c t="s" s="4" r="B12">
        <v>27</v>
      </c>
      <c t="s" s="4" r="C12">
        <v>27</v>
      </c>
      <c t="s" s="4" r="D12">
        <v>27</v>
      </c>
      <c t="s" s="4" r="E12">
        <v>27</v>
      </c>
      <c t="s" s="4" r="F12">
        <v>27</v>
      </c>
      <c t="n" s="6" r="G12">
        <v>-3548683</v>
      </c>
      <c t="n" s="6" r="H12">
        <v>-3548683</v>
      </c>
    </row>
    <row spans="1:8" r="13">
      <c t="s" s="4" r="A13">
        <v>124</v>
      </c>
      <c t="n" s="7" r="B13">
        <v>11</v>
      </c>
      <c t="n" s="7" r="C13">
        <v>3</v>
      </c>
      <c t="n" s="7" r="D13">
        <v>11802</v>
      </c>
      <c t="n" s="7" r="E13">
        <v>55747124</v>
      </c>
      <c t="n" s="7" r="F13">
        <v>-16042</v>
      </c>
      <c t="n" s="7" r="G13">
        <v>-65155541</v>
      </c>
      <c t="n" s="7" r="H13">
        <v>-9412643</v>
      </c>
    </row>
    <row spans="1:8" r="14">
      <c t="s" s="4" r="A14">
        <v>125</v>
      </c>
      <c t="n" s="6" r="B14">
        <v>108600</v>
      </c>
      <c t="n" s="6" r="C14">
        <v>28378</v>
      </c>
      <c t="n" s="6" r="D14">
        <v>1180176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v>
      </c>
      <c t="s" s="2" r="B1">
        <v>1</v>
      </c>
    </row>
    <row spans="1:3" r="2">
      <c t="s" s="2" r="B2">
        <v>2</v>
      </c>
      <c t="s" s="2" r="C2">
        <v>76</v>
      </c>
    </row>
    <row spans="1:3" r="3">
      <c t="s" s="3" r="A3">
        <v>127</v>
      </c>
    </row>
    <row spans="1:3" r="4">
      <c t="s" s="4" r="A4">
        <v>123</v>
      </c>
      <c t="n" s="7" r="B4">
        <v>-3548683</v>
      </c>
      <c t="n" s="7" r="C4">
        <v>-6038875</v>
      </c>
    </row>
    <row spans="1:3" r="5">
      <c t="s" s="3" r="A5">
        <v>128</v>
      </c>
    </row>
    <row spans="1:3" r="6">
      <c t="s" s="4" r="A6">
        <v>129</v>
      </c>
      <c t="n" s="6" r="B6">
        <v>360</v>
      </c>
      <c t="n" s="6" r="C6">
        <v>6433</v>
      </c>
    </row>
    <row spans="1:3" r="7">
      <c t="s" s="4" r="A7">
        <v>130</v>
      </c>
      <c t="n" s="6" r="B7">
        <v>257275</v>
      </c>
      <c t="n" s="6" r="C7">
        <v>316676</v>
      </c>
    </row>
    <row spans="1:3" r="8">
      <c t="s" s="4" r="A8">
        <v>131</v>
      </c>
      <c t="n" s="6" r="B8">
        <v>-10312</v>
      </c>
      <c t="n" s="6" r="C8">
        <v>-280000</v>
      </c>
    </row>
    <row spans="1:3" r="9">
      <c t="s" s="4" r="A9">
        <v>132</v>
      </c>
      <c t="s" s="4" r="B9">
        <v>27</v>
      </c>
      <c t="n" s="6" r="C9">
        <v>279915</v>
      </c>
    </row>
    <row spans="1:3" r="10">
      <c t="s" s="4" r="A10">
        <v>133</v>
      </c>
      <c t="n" s="6" r="B10">
        <v>1305411</v>
      </c>
      <c t="n" s="6" r="C10">
        <v>169110</v>
      </c>
    </row>
    <row spans="1:3" r="11">
      <c t="s" s="4" r="A11">
        <v>120</v>
      </c>
      <c t="n" s="6" r="B11">
        <v>38958</v>
      </c>
      <c t="s" s="4" r="C11">
        <v>27</v>
      </c>
    </row>
    <row spans="1:3" r="12">
      <c t="s" s="4" r="A12">
        <v>134</v>
      </c>
      <c t="n" s="6" r="B12">
        <v>68527</v>
      </c>
      <c t="n" s="6" r="C12">
        <v>7945</v>
      </c>
    </row>
    <row spans="1:3" r="13">
      <c t="s" s="4" r="A13">
        <v>135</v>
      </c>
      <c t="n" s="6" r="B13">
        <v>33242</v>
      </c>
      <c t="n" s="6" r="C13">
        <v>87799</v>
      </c>
    </row>
    <row spans="1:3" r="14">
      <c t="s" s="4" r="A14">
        <v>136</v>
      </c>
      <c t="n" s="6" r="B14">
        <v>-4447</v>
      </c>
      <c t="n" s="6" r="C14">
        <v>13750</v>
      </c>
    </row>
    <row spans="1:3" r="15">
      <c t="s" s="4" r="A15">
        <v>137</v>
      </c>
      <c t="s" s="4" r="B15">
        <v>27</v>
      </c>
      <c t="n" s="6" r="C15">
        <v>-206933</v>
      </c>
    </row>
    <row spans="1:3" r="16">
      <c t="s" s="3" r="A16">
        <v>138</v>
      </c>
    </row>
    <row spans="1:3" r="17">
      <c t="s" s="4" r="A17">
        <v>139</v>
      </c>
      <c t="s" s="4" r="B17">
        <v>27</v>
      </c>
      <c t="n" s="6" r="C17">
        <v>648</v>
      </c>
    </row>
    <row spans="1:3" r="18">
      <c t="s" s="4" r="A18">
        <v>29</v>
      </c>
      <c t="n" s="6" r="B18">
        <v>18918</v>
      </c>
      <c t="n" s="6" r="C18">
        <v>285627</v>
      </c>
    </row>
    <row spans="1:3" r="19">
      <c t="s" s="4" r="A19">
        <v>140</v>
      </c>
      <c t="n" s="6" r="B19">
        <v>31800</v>
      </c>
      <c t="n" s="6" r="C19">
        <v>11803</v>
      </c>
    </row>
    <row spans="1:3" r="20">
      <c t="s" s="3" r="A20">
        <v>141</v>
      </c>
    </row>
    <row spans="1:3" r="21">
      <c t="s" s="4" r="A21">
        <v>43</v>
      </c>
      <c t="n" s="6" r="B21">
        <v>510341</v>
      </c>
      <c t="n" s="6" r="C21">
        <v>475274</v>
      </c>
    </row>
    <row spans="1:3" r="22">
      <c t="s" s="4" r="A22">
        <v>142</v>
      </c>
      <c t="s" s="4" r="B22">
        <v>27</v>
      </c>
      <c t="n" s="6" r="C22">
        <v>5200</v>
      </c>
    </row>
    <row spans="1:3" r="23">
      <c t="s" s="4" r="A23">
        <v>143</v>
      </c>
      <c t="n" s="6" r="B23">
        <v>-1298610</v>
      </c>
      <c t="n" s="6" r="C23">
        <v>-4865628</v>
      </c>
    </row>
    <row spans="1:3" r="24">
      <c t="s" s="3" r="A24">
        <v>144</v>
      </c>
    </row>
    <row spans="1:3" r="25">
      <c t="s" s="4" r="A25">
        <v>145</v>
      </c>
      <c t="s" s="4" r="B25">
        <v>27</v>
      </c>
      <c t="n" s="6" r="C25">
        <v>-7693</v>
      </c>
    </row>
    <row spans="1:3" r="26">
      <c t="s" s="4" r="A26">
        <v>146</v>
      </c>
      <c t="s" s="4" r="B26">
        <v>27</v>
      </c>
      <c t="n" s="6" r="C26">
        <v>-28042</v>
      </c>
    </row>
    <row spans="1:3" r="27">
      <c t="s" s="4" r="A27">
        <v>147</v>
      </c>
      <c t="s" s="4" r="B27">
        <v>27</v>
      </c>
      <c t="n" s="6" r="C27">
        <v>-35735</v>
      </c>
    </row>
    <row spans="1:3" r="28">
      <c t="s" s="3" r="A28">
        <v>148</v>
      </c>
    </row>
    <row spans="1:3" r="29">
      <c t="s" s="4" r="A29">
        <v>149</v>
      </c>
      <c t="n" s="6" r="B29">
        <v>9000</v>
      </c>
      <c t="s" s="4" r="C29">
        <v>27</v>
      </c>
    </row>
    <row spans="1:3" r="30">
      <c t="s" s="4" r="A30">
        <v>150</v>
      </c>
      <c t="n" s="6" r="B30">
        <v>-9000</v>
      </c>
      <c t="s" s="4" r="C30">
        <v>27</v>
      </c>
    </row>
    <row spans="1:3" r="31">
      <c t="s" s="4" r="A31">
        <v>151</v>
      </c>
      <c t="n" s="6" r="B31">
        <v>910100</v>
      </c>
      <c t="n" s="6" r="C31">
        <v>2940000</v>
      </c>
    </row>
    <row spans="1:3" r="32">
      <c t="s" s="4" r="A32">
        <v>152</v>
      </c>
      <c t="n" s="6" r="B32">
        <v>658600</v>
      </c>
      <c t="n" s="6" r="C32">
        <v>475300</v>
      </c>
    </row>
    <row spans="1:3" r="33">
      <c t="s" s="4" r="A33">
        <v>153</v>
      </c>
      <c t="n" s="6" r="B33">
        <v>1568700</v>
      </c>
      <c t="n" s="6" r="C33">
        <v>3415300</v>
      </c>
    </row>
    <row spans="1:3" r="34">
      <c t="s" s="4" r="A34">
        <v>154</v>
      </c>
      <c t="s" s="4" r="B34">
        <v>27</v>
      </c>
      <c t="n" s="6" r="C34">
        <v>58528</v>
      </c>
    </row>
    <row spans="1:3" r="35">
      <c t="s" s="4" r="A35">
        <v>155</v>
      </c>
      <c t="n" s="6" r="B35">
        <v>270090</v>
      </c>
      <c t="n" s="6" r="C35">
        <v>-1427535</v>
      </c>
    </row>
    <row spans="1:3" r="36">
      <c t="s" s="4" r="A36">
        <v>156</v>
      </c>
      <c t="n" s="6" r="B36">
        <v>16646</v>
      </c>
      <c t="n" s="6" r="C36">
        <v>1652392</v>
      </c>
    </row>
    <row spans="1:3" r="37">
      <c t="s" s="4" r="A37">
        <v>157</v>
      </c>
      <c t="n" s="6" r="B37">
        <v>286736</v>
      </c>
      <c t="n" s="6" r="C37">
        <v>224857</v>
      </c>
    </row>
    <row spans="1:3" r="38">
      <c t="s" s="3" r="A38">
        <v>158</v>
      </c>
    </row>
    <row spans="1:3" r="39">
      <c t="s" s="4" r="A39">
        <v>159</v>
      </c>
      <c t="s" s="4" r="B39">
        <v>27</v>
      </c>
      <c t="s" s="4" r="C39">
        <v>27</v>
      </c>
    </row>
    <row spans="1:3" r="40">
      <c t="s" s="4" r="A40">
        <v>160</v>
      </c>
      <c t="s" s="4" r="B40">
        <v>27</v>
      </c>
      <c t="s" s="4" r="C40">
        <v>27</v>
      </c>
    </row>
    <row spans="1:3" r="41">
      <c t="s" s="3" r="A41">
        <v>161</v>
      </c>
    </row>
    <row spans="1:3" r="42">
      <c t="s" s="4" r="A42">
        <v>162</v>
      </c>
      <c t="n" s="6" r="B42">
        <v>55000</v>
      </c>
      <c t="s" s="4" r="C42">
        <v>27</v>
      </c>
    </row>
    <row spans="1:3" r="43">
      <c t="s" s="4" r="A43">
        <v>163</v>
      </c>
      <c t="n" s="6" r="B43">
        <v>804841</v>
      </c>
      <c t="n" s="6" r="C43">
        <v>812373</v>
      </c>
    </row>
    <row spans="1:3" r="44">
      <c t="s" s="4" r="A44">
        <v>164</v>
      </c>
      <c t="n" s="6" r="B44">
        <v>8537</v>
      </c>
      <c t="n" s="6" r="C44">
        <v>8342</v>
      </c>
    </row>
    <row spans="1:3" r="45">
      <c t="s" s="4" r="A45">
        <v>165</v>
      </c>
      <c t="n" s="6" r="B45">
        <v>22508</v>
      </c>
      <c t="n" s="6" r="C45">
        <v>31898</v>
      </c>
    </row>
    <row spans="1:3" r="46">
      <c t="s" s="4" r="A46">
        <v>166</v>
      </c>
      <c t="n" s="6" r="B46">
        <v>55000</v>
      </c>
      <c t="s" s="4" r="C46">
        <v>27</v>
      </c>
    </row>
    <row spans="1:3" r="47">
      <c t="s" s="4" r="A47">
        <v>167</v>
      </c>
      <c t="n" s="6" r="B47">
        <v>143793</v>
      </c>
      <c t="s" s="4" r="C47">
        <v>27</v>
      </c>
    </row>
    <row spans="1:3" r="48">
      <c t="s" s="4" r="A48">
        <v>168</v>
      </c>
      <c t="n" s="6" r="B48">
        <v>200571</v>
      </c>
      <c t="s" s="4" r="C48">
        <v>27</v>
      </c>
    </row>
    <row spans="1:3" r="49">
      <c t="s" s="4" r="A49">
        <v>169</v>
      </c>
      <c t="n" s="7" r="B49">
        <v>1685000</v>
      </c>
      <c t="s" s="4" r="C49">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170</v>
      </c>
      <c t="s" s="2" r="B1">
        <v>1</v>
      </c>
    </row>
    <row spans="1:3" r="2">
      <c t="s" s="2" r="B2">
        <v>2</v>
      </c>
      <c t="s" s="2" r="C2">
        <v>76</v>
      </c>
    </row>
    <row spans="1:3" r="3">
      <c t="s" s="4" r="A3">
        <v>171</v>
      </c>
    </row>
    <row spans="1:3" r="4">
      <c t="s" s="4" r="A4">
        <v>172</v>
      </c>
      <c t="s" s="4" r="B4">
        <v>173</v>
      </c>
      <c t="s" s="4" r="C4">
        <v>1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MANAGEMENT PLANS</vt:lpstr>
      <vt:lpstr>ACCOUNTS PAYABLE AND ACCRUED EX</vt:lpstr>
      <vt:lpstr>10% SECURED CONVERTIBLE PROMISS</vt:lpstr>
      <vt:lpstr>3.5% SECURED CONVERTIBLE PROMIS</vt:lpstr>
      <vt:lpstr>NOTES PAYABLE - STOCKHOLDERS</vt:lpstr>
      <vt:lpstr>LOANS PAYABLE</vt:lpstr>
      <vt:lpstr>INCOME TAXES</vt:lpstr>
      <vt:lpstr>CONVERTIBLE PREFERRED STOCK</vt:lpstr>
      <vt:lpstr>STOCKHOLDERS' EQUITY</vt:lpstr>
      <vt:lpstr>STOCK OPTIONS AND WARRANTS</vt:lpstr>
      <vt:lpstr>OPERATING LEASES</vt:lpstr>
      <vt:lpstr>RELATED PARTY TRANSACTIONS</vt:lpstr>
      <vt:lpstr>SUBSEQUENT EVENTS</vt:lpstr>
      <vt:lpstr>SUMMARY OF SIGNIFICANT ACCOUN23</vt:lpstr>
      <vt:lpstr>STOCK OPTIONS AND WARRANTS (Tab</vt:lpstr>
      <vt:lpstr>SUMMARY OF SIGNIFICANT ACCOUN25</vt:lpstr>
      <vt:lpstr>MANAGEMENT PLANS (Details)</vt:lpstr>
      <vt:lpstr>ACCOUNTS PAYABLE AND ACCRUED 27</vt:lpstr>
      <vt:lpstr>10% CONVERTIBLE PROMISSORY NOTE</vt:lpstr>
      <vt:lpstr>3.5% SECURED CONVERTIBLE PROM29</vt:lpstr>
      <vt:lpstr>NOTES PAYABLE - STOCKHOLDERS (D</vt:lpstr>
      <vt:lpstr>LOANS PAYABLE (Details)</vt:lpstr>
      <vt:lpstr>INCOME TAXES (Details)</vt:lpstr>
      <vt:lpstr>CONVERTIBLE PREFERRED STOCK (De</vt:lpstr>
      <vt:lpstr>STOCKHOLDERS' EQUITY (Details)</vt:lpstr>
      <vt:lpstr>STOCK OPTIONS AND WARRANTS (Nar</vt:lpstr>
      <vt:lpstr>STOCK OPTIONS AND WARRANTS (Sch</vt:lpstr>
      <vt:lpstr>STOCK OPTIONS AND WARRANTS (S37</vt:lpstr>
      <vt:lpstr>STOCK OPTIONS AND WARRANTS (S38</vt:lpstr>
      <vt:lpstr>OPERATING LEASES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42:56Z</dcterms:created>
  <dcterms:modified xmlns:dcterms="http://purl.org/dc/terms/" xmlns:xsi="http://www.w3.org/2001/XMLSchema-instance" xsi:type="dcterms:W3CDTF">2016-11-14T13:42:56Z</dcterms:modified>
  <dc:title xmlns:dc="http://purl.org/dc/elements/1.1/">Untitled</dc:title>
  <dc:description xmlns:dc="http://purl.org/dc/elements/1.1/"/>
  <dc:subject xmlns:dc="http://purl.org/dc/elements/1.1/"/>
  <cp:keywords/>
  <cp:category/>
</cp:coreProperties>
</file>